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Basis of preparation" sheetId="7" state="visible" r:id="rId7"/>
    <sheet xmlns:r="http://schemas.openxmlformats.org/officeDocument/2006/relationships" name="Impact of new accounting standa" sheetId="8" state="visible" r:id="rId8"/>
    <sheet xmlns:r="http://schemas.openxmlformats.org/officeDocument/2006/relationships" name="Exceptional items" sheetId="9" state="visible" r:id="rId9"/>
    <sheet xmlns:r="http://schemas.openxmlformats.org/officeDocument/2006/relationships" name="Interests in associates and joi" sheetId="10" state="visible" r:id="rId10"/>
    <sheet xmlns:r="http://schemas.openxmlformats.org/officeDocument/2006/relationships" name="Net finance costs" sheetId="11" state="visible" r:id="rId11"/>
    <sheet xmlns:r="http://schemas.openxmlformats.org/officeDocument/2006/relationships" name="Earnings per share" sheetId="12" state="visible" r:id="rId12"/>
    <sheet xmlns:r="http://schemas.openxmlformats.org/officeDocument/2006/relationships" name="Dividends" sheetId="13" state="visible" r:id="rId13"/>
    <sheet xmlns:r="http://schemas.openxmlformats.org/officeDocument/2006/relationships" name="Financial risk management - Fai" sheetId="14" state="visible" r:id="rId14"/>
    <sheet xmlns:r="http://schemas.openxmlformats.org/officeDocument/2006/relationships" name="Significant events - Samarco da" sheetId="15" state="visible" r:id="rId15"/>
    <sheet xmlns:r="http://schemas.openxmlformats.org/officeDocument/2006/relationships" name="Subsequent events" sheetId="16" state="visible" r:id="rId16"/>
    <sheet xmlns:r="http://schemas.openxmlformats.org/officeDocument/2006/relationships" name="Significant events - Samarco _2" sheetId="17" state="visible" r:id="rId17"/>
    <sheet xmlns:r="http://schemas.openxmlformats.org/officeDocument/2006/relationships" name="Impact of new accounting stan_2" sheetId="18" state="visible" r:id="rId18"/>
    <sheet xmlns:r="http://schemas.openxmlformats.org/officeDocument/2006/relationships" name="Exceptional items (Tables)" sheetId="19" state="visible" r:id="rId19"/>
    <sheet xmlns:r="http://schemas.openxmlformats.org/officeDocument/2006/relationships" name="Interests in associates and j_2" sheetId="20" state="visible" r:id="rId20"/>
    <sheet xmlns:r="http://schemas.openxmlformats.org/officeDocument/2006/relationships" name="Net finance costs (Tables)" sheetId="21" state="visible" r:id="rId21"/>
    <sheet xmlns:r="http://schemas.openxmlformats.org/officeDocument/2006/relationships" name="Earnings per share (Tables)" sheetId="22" state="visible" r:id="rId22"/>
    <sheet xmlns:r="http://schemas.openxmlformats.org/officeDocument/2006/relationships" name="Dividends (Tables)" sheetId="23" state="visible" r:id="rId23"/>
    <sheet xmlns:r="http://schemas.openxmlformats.org/officeDocument/2006/relationships" name="Financial risk management - F_2" sheetId="24" state="visible" r:id="rId24"/>
    <sheet xmlns:r="http://schemas.openxmlformats.org/officeDocument/2006/relationships" name="Significant events - Samarco _3" sheetId="25" state="visible" r:id="rId25"/>
    <sheet xmlns:r="http://schemas.openxmlformats.org/officeDocument/2006/relationships" name="Impact of New Accounting Stan_3" sheetId="26" state="visible" r:id="rId26"/>
    <sheet xmlns:r="http://schemas.openxmlformats.org/officeDocument/2006/relationships" name="Impact of New Accounting Stan_4" sheetId="27" state="visible" r:id="rId27"/>
    <sheet xmlns:r="http://schemas.openxmlformats.org/officeDocument/2006/relationships" name="Impact of New Accounting Stan_5" sheetId="28" state="visible" r:id="rId28"/>
    <sheet xmlns:r="http://schemas.openxmlformats.org/officeDocument/2006/relationships" name="Exceptional Items - Summary of " sheetId="29" state="visible" r:id="rId29"/>
    <sheet xmlns:r="http://schemas.openxmlformats.org/officeDocument/2006/relationships" name="Exceptional Items - Additional " sheetId="30" state="visible" r:id="rId30"/>
    <sheet xmlns:r="http://schemas.openxmlformats.org/officeDocument/2006/relationships" name="Exceptional Items - Summary o_2" sheetId="31" state="visible" r:id="rId31"/>
    <sheet xmlns:r="http://schemas.openxmlformats.org/officeDocument/2006/relationships" name="Interests In Associates And J_3" sheetId="32" state="visible" r:id="rId32"/>
    <sheet xmlns:r="http://schemas.openxmlformats.org/officeDocument/2006/relationships" name="Net Finance Costs - Summary of " sheetId="33" state="visible" r:id="rId33"/>
    <sheet xmlns:r="http://schemas.openxmlformats.org/officeDocument/2006/relationships" name="Net Finance Costs - Summary o_2" sheetId="34" state="visible" r:id="rId34"/>
    <sheet xmlns:r="http://schemas.openxmlformats.org/officeDocument/2006/relationships" name="Earnings Per Share - Summary of" sheetId="35" state="visible" r:id="rId35"/>
    <sheet xmlns:r="http://schemas.openxmlformats.org/officeDocument/2006/relationships" name="Earnings Per Share - Summary _2" sheetId="36" state="visible" r:id="rId36"/>
    <sheet xmlns:r="http://schemas.openxmlformats.org/officeDocument/2006/relationships" name="Dividends - Summary of Dividend" sheetId="37" state="visible" r:id="rId37"/>
    <sheet xmlns:r="http://schemas.openxmlformats.org/officeDocument/2006/relationships" name="Dividends - Summary of Divide_2" sheetId="38" state="visible" r:id="rId38"/>
    <sheet xmlns:r="http://schemas.openxmlformats.org/officeDocument/2006/relationships" name="Dividends - Additional Informat" sheetId="39" state="visible" r:id="rId39"/>
    <sheet xmlns:r="http://schemas.openxmlformats.org/officeDocument/2006/relationships" name="Financial Risk Management - Add" sheetId="40" state="visible" r:id="rId40"/>
    <sheet xmlns:r="http://schemas.openxmlformats.org/officeDocument/2006/relationships" name="Financial Risk Management - Sum" sheetId="41" state="visible" r:id="rId41"/>
    <sheet xmlns:r="http://schemas.openxmlformats.org/officeDocument/2006/relationships" name="Financial Risk Management - S_2" sheetId="42" state="visible" r:id="rId42"/>
    <sheet xmlns:r="http://schemas.openxmlformats.org/officeDocument/2006/relationships" name="Significant Events - Additional" sheetId="43" state="visible" r:id="rId43"/>
    <sheet xmlns:r="http://schemas.openxmlformats.org/officeDocument/2006/relationships" name="Significant Events - Summary of" sheetId="44" state="visible" r:id="rId44"/>
    <sheet xmlns:r="http://schemas.openxmlformats.org/officeDocument/2006/relationships" name="Significant Events - Summary _2" sheetId="45" state="visible" r:id="rId45"/>
    <sheet xmlns:r="http://schemas.openxmlformats.org/officeDocument/2006/relationships" name="Significant Events - Summary _3" sheetId="46" state="visible" r:id="rId46"/>
  </sheets>
  <definedNames/>
  <calcPr calcId="124519" fullCalcOnLoad="1"/>
</workbook>
</file>

<file path=xl/sharedStrings.xml><?xml version="1.0" encoding="utf-8"?>
<sst xmlns="http://schemas.openxmlformats.org/spreadsheetml/2006/main" uniqueCount="481">
  <si>
    <t>Cover Page</t>
  </si>
  <si>
    <t>6 Months Ended</t>
  </si>
  <si>
    <t>Dec. 31, 2019</t>
  </si>
  <si>
    <t>Cover [Abstract]</t>
  </si>
  <si>
    <t>Document Type</t>
  </si>
  <si>
    <t>6-K</t>
  </si>
  <si>
    <t>Amendment Flag</t>
  </si>
  <si>
    <t>false</t>
  </si>
  <si>
    <t>Document Period End Date</t>
  </si>
  <si>
    <t>Dec. 31,
		2019</t>
  </si>
  <si>
    <t>Document Fiscal Year Focus</t>
  </si>
  <si>
    <t>2020</t>
  </si>
  <si>
    <t>Document Fiscal Period Focus</t>
  </si>
  <si>
    <t>Q2</t>
  </si>
  <si>
    <t>Entity Registrant Name</t>
  </si>
  <si>
    <t>BHP Group Ltd</t>
  </si>
  <si>
    <t>Entity Central Index Key</t>
  </si>
  <si>
    <t>0000811809</t>
  </si>
  <si>
    <t>Current Fiscal Year End Date</t>
  </si>
  <si>
    <t>--06-30</t>
  </si>
  <si>
    <t>Consolidated Income Statement - USD ($) $ in Millions</t>
  </si>
  <si>
    <t>12 Months Ended</t>
  </si>
  <si>
    <t>Dec. 31, 2018</t>
  </si>
  <si>
    <t>Jun. 30, 2019</t>
  </si>
  <si>
    <t>Continuing operations</t>
  </si>
  <si>
    <t>Revenue</t>
  </si>
  <si>
    <t>Other income</t>
  </si>
  <si>
    <t>Expenses excluding net finance costs</t>
  </si>
  <si>
    <t>Profit/(loss) from equity accounted investments, related impairments and expenses</t>
  </si>
  <si>
    <t>Profit from operations</t>
  </si>
  <si>
    <t>Financial expenses</t>
  </si>
  <si>
    <t>Financial income</t>
  </si>
  <si>
    <t>Net finance costs</t>
  </si>
  <si>
    <t>Profit before taxation</t>
  </si>
  <si>
    <t>Income tax expense</t>
  </si>
  <si>
    <t>Royalty-related taxation (net of income tax benefit)</t>
  </si>
  <si>
    <t>Total taxation expense</t>
  </si>
  <si>
    <t>Profit after taxation from Continuing operations</t>
  </si>
  <si>
    <t>Discontinued operations</t>
  </si>
  <si>
    <t>Loss after taxation from Discontinued operations</t>
  </si>
  <si>
    <t>Profit after taxation from Continuing and Discontinued operations</t>
  </si>
  <si>
    <t>Attributable to non-controlling interests</t>
  </si>
  <si>
    <t>Attributable to BHP shareholders</t>
  </si>
  <si>
    <t>Basic earnings per ordinary share (cents)</t>
  </si>
  <si>
    <t>[1]</t>
  </si>
  <si>
    <t>Diluted earnings per ordinary share (cents)</t>
  </si>
  <si>
    <t>Basic earnings from Continuing operations per ordinary share (cents)</t>
  </si>
  <si>
    <t>Diluted earnings from Continuing operations per ordinary share (cents)</t>
  </si>
  <si>
    <t>Each American Depositary Share represents twice the earnings for BHP ordinary shares.</t>
  </si>
  <si>
    <t>Consolidated Statement of Comprehensive Income - USD ($) $ in Millions</t>
  </si>
  <si>
    <t>Statement of comprehensive income [abstract]</t>
  </si>
  <si>
    <t>Hedges:</t>
  </si>
  <si>
    <t>Gains/(losses) taken to equity</t>
  </si>
  <si>
    <t>(Gains)/losses transferred to the income statement</t>
  </si>
  <si>
    <t>Exchange fluctuations on translation of foreign operations taken to equity</t>
  </si>
  <si>
    <t>Exchange fluctuations on translation of foreign operations transferred to income statement</t>
  </si>
  <si>
    <t>Tax recognised within other comprehensive income</t>
  </si>
  <si>
    <t>Total items that may be reclassified subsequently to the income statement</t>
  </si>
  <si>
    <t>Items that will not be reclassified to the income statement:</t>
  </si>
  <si>
    <t>Re-measurement (losses)/gains on pension and medical schemes</t>
  </si>
  <si>
    <t>Equity investments held at fair value</t>
  </si>
  <si>
    <t>Total items that will not be reclassified to the income statement</t>
  </si>
  <si>
    <t>Total other comprehensive loss</t>
  </si>
  <si>
    <t>Total comprehensive income</t>
  </si>
  <si>
    <t>Consolidated Balance Sheet - USD ($) $ in Millions</t>
  </si>
  <si>
    <t>Current assets</t>
  </si>
  <si>
    <t>Cash and cash equivalents</t>
  </si>
  <si>
    <t>Trade and other receivables</t>
  </si>
  <si>
    <t>Other financial assets</t>
  </si>
  <si>
    <t>Inventories</t>
  </si>
  <si>
    <t>Current tax assets</t>
  </si>
  <si>
    <t>Other</t>
  </si>
  <si>
    <t>Total current assets</t>
  </si>
  <si>
    <t>Non-current assets</t>
  </si>
  <si>
    <t>Property, plant and equipment</t>
  </si>
  <si>
    <t>Intangible assets</t>
  </si>
  <si>
    <t>Investments accounted for using the equity method</t>
  </si>
  <si>
    <t>Deferred tax assets</t>
  </si>
  <si>
    <t>Total non-current assets</t>
  </si>
  <si>
    <t>Total assets</t>
  </si>
  <si>
    <t>Current liabilities</t>
  </si>
  <si>
    <t>Trade and other payables</t>
  </si>
  <si>
    <t>Interest bearing liabilities</t>
  </si>
  <si>
    <t>Other financial liabilities</t>
  </si>
  <si>
    <t>Current tax payable</t>
  </si>
  <si>
    <t>Provisions</t>
  </si>
  <si>
    <t>Deferred income</t>
  </si>
  <si>
    <t>Total current liabilities</t>
  </si>
  <si>
    <t>Non-current liabilities</t>
  </si>
  <si>
    <t>Non-current tax payable</t>
  </si>
  <si>
    <t>Deferred tax liabilities</t>
  </si>
  <si>
    <t>Total non-current liabilities</t>
  </si>
  <si>
    <t>Total liabilities</t>
  </si>
  <si>
    <t>Net assets</t>
  </si>
  <si>
    <t>EQUITY</t>
  </si>
  <si>
    <t>Treasury shares</t>
  </si>
  <si>
    <t>Reserves</t>
  </si>
  <si>
    <t>Retained earnings</t>
  </si>
  <si>
    <t>Total equity attributable to BHP shareholders</t>
  </si>
  <si>
    <t>Non-controlling interests</t>
  </si>
  <si>
    <t>Total equity</t>
  </si>
  <si>
    <t>BHP Group Limited [member]</t>
  </si>
  <si>
    <t>Share capital</t>
  </si>
  <si>
    <t>BHP Group Plc [member]</t>
  </si>
  <si>
    <t>Consolidated Cash Flow Statement - USD ($) $ in Millions</t>
  </si>
  <si>
    <t>Operating activities</t>
  </si>
  <si>
    <t>Adjustments for:</t>
  </si>
  <si>
    <t>Depreciation and amortisation expense</t>
  </si>
  <si>
    <t>Impairments of property, plant and equipment, financial assets and intangibles</t>
  </si>
  <si>
    <t>(Profit)/loss from equity accounted investments, related impairments and expenses</t>
  </si>
  <si>
    <t>Changes in assets and liabilities:</t>
  </si>
  <si>
    <t>Provisions and other assets and liabilities</t>
  </si>
  <si>
    <t>Cash generated from operations</t>
  </si>
  <si>
    <t>Dividends received</t>
  </si>
  <si>
    <t>Interest received</t>
  </si>
  <si>
    <t>Interest paid</t>
  </si>
  <si>
    <t>Proceeds/(settlements) of cash management related instruments</t>
  </si>
  <si>
    <t>Net income tax and royalty-related taxation refunded</t>
  </si>
  <si>
    <t>Net income tax and royalty-related taxation paid</t>
  </si>
  <si>
    <t>Net operating cash flows from Continuing operations</t>
  </si>
  <si>
    <t>Net operating cash flows from Discontinued operations</t>
  </si>
  <si>
    <t>Net operating cash flows</t>
  </si>
  <si>
    <t>Investing activities</t>
  </si>
  <si>
    <t>Purchases of property, plant and equipment</t>
  </si>
  <si>
    <t>Exploration expenditure</t>
  </si>
  <si>
    <t>Exploration expenditure expensed and included in operating cash flows</t>
  </si>
  <si>
    <t>Net investment and funding of equity accounted investments</t>
  </si>
  <si>
    <t>Proceeds from sale of assets</t>
  </si>
  <si>
    <t>Other investing</t>
  </si>
  <si>
    <t>Net investing cash flows from Continuing operations</t>
  </si>
  <si>
    <t>Net investing cash flows from Discontinued operations</t>
  </si>
  <si>
    <t>Proceeds from divestment of Onshore US, net of its cash</t>
  </si>
  <si>
    <t>Net investing cash flows</t>
  </si>
  <si>
    <t>Financing activities</t>
  </si>
  <si>
    <t>Proceeds from interest bearing liabilities</t>
  </si>
  <si>
    <t>(Settlements)/proceeds of debt related instruments</t>
  </si>
  <si>
    <t>Repayment of interest bearing liabilities</t>
  </si>
  <si>
    <t>Purchase of shares by Employee Share Ownership Plan (ESOP) Trusts</t>
  </si>
  <si>
    <t>Share buy-back – BHP Group Limited</t>
  </si>
  <si>
    <t>Dividends paid</t>
  </si>
  <si>
    <t>Dividends paid to non-controlling interests</t>
  </si>
  <si>
    <t>Net financing cash flows from Continuing operations</t>
  </si>
  <si>
    <t>Net financing cash flows from Discontinued operations</t>
  </si>
  <si>
    <t>Net financing cash flows</t>
  </si>
  <si>
    <t>Net decrease in cash and cash equivalents from Continuing operations</t>
  </si>
  <si>
    <t>Net increase in cash and cash equivalents from Discontinued operations</t>
  </si>
  <si>
    <t>Cash and cash equivalents, net of overdrafts, at the beginning of the period</t>
  </si>
  <si>
    <t>Foreign currency exchange rate changes on cash and cash equivalents</t>
  </si>
  <si>
    <t>Cash and cash equivalents, net of overdrafts, at the end of the period</t>
  </si>
  <si>
    <t>Consolidated Statement of Changes in Equity - USD ($) $ in Millions</t>
  </si>
  <si>
    <t>Total</t>
  </si>
  <si>
    <t>Share capital [member]BHP Group Limited [member]</t>
  </si>
  <si>
    <t>Share capital [member]BHP Group Plc [member]</t>
  </si>
  <si>
    <t>Treasury shares [member]BHP Group Limited [member]</t>
  </si>
  <si>
    <t>Treasury shares [member]BHP Group Plc [member]</t>
  </si>
  <si>
    <t>Reserves [member]</t>
  </si>
  <si>
    <t>Retained earnings [member]</t>
  </si>
  <si>
    <t>Attributable to BHP shareholders [member]</t>
  </si>
  <si>
    <t>Non-controlling interests [member]</t>
  </si>
  <si>
    <t>Impact of adoption | Impact of adopting IFRS 9 [member]</t>
  </si>
  <si>
    <t>Balance (Restated balance [member]) at Jun. 30, 2018</t>
  </si>
  <si>
    <t>Balance at Jun. 30, 2018</t>
  </si>
  <si>
    <t>Transactions with owners:</t>
  </si>
  <si>
    <t>Purchase of shares by ESOP Trusts</t>
  </si>
  <si>
    <t>Employee share awards exercised net of employee contributions</t>
  </si>
  <si>
    <t>Employee share awards forfeited</t>
  </si>
  <si>
    <t>Accrued employee entitlement for unexercised awards</t>
  </si>
  <si>
    <t>Dividends</t>
  </si>
  <si>
    <t>BHP Group Limited shares bought back and cancelled</t>
  </si>
  <si>
    <t>Divestment of subsidiaries, operations and joint operations</t>
  </si>
  <si>
    <t>Balance at Dec. 31, 2018</t>
  </si>
  <si>
    <t>Balance at Jun. 30, 2019</t>
  </si>
  <si>
    <t>Balance at Dec. 31, 2019</t>
  </si>
  <si>
    <t>Basis of preparation</t>
  </si>
  <si>
    <t>Text block [abstract]</t>
  </si>
  <si>
    <t xml:space="preserve">1. Basis of preparation This general purpose financial report for the half year ended 31 December 2019 is unaudited and has been prepared in accordance with IAS 34 ‘Interim Financial Reporting’ as issued by the International Accounting Standards Board (IASB) and as adopted by the European Union (EU), AASB 134 ‘Interim Financial Reporting’ as issued by the Australian Accounting Standards Board (AASB) and the Disclosure and Transparency Rules of the Financial Conduct Authority in the United Kingdom and the Australian Corporations Act 2001 as applicable to interim financial reporting. Segment Reporting disclosures from AASB 134 ‘Interim Financial Reporting’ have been disclosed within the Segment summary on page 15 outside of this Financial Report The half year financial statements represent a ‘condensed set of financial statements’ as referred to in the UK Disclosure and Transparency Rules issued by the Financial Conduct Authority. Accordingly, they do not include all of the information required for a full annual report and are to be read in conjunction with the most recent annual financial report. The comparative figures for the financial year ended 30 June 2019 are not the statutory accounts of the Group for that financial year. Those accounts, which were prepared under IFRS, have been reported on by the Company’s auditor and delivered to the registrar of companies. The auditor has reported on those accounts; the report was unqualified, did not include a reference to any matters to which the auditors drew attention by way of emphasis without qualifying their report and did not contain statements under Section 498 (2) or (3) of the UK Companies Act 2006. The directors have made an assessment of the Group’s ability to continue as a going concern and consider it appropriate to adopt the going concern basis of accounting in preparing the half year financial statements. The half year financial statements have been prepared on a basis of accounting policies and methods of computation consistent with those applied in the 30 June 2019 annual financial statements contained within the Annual Report of the Group, with the exception of the following new accounting standards and interpretations which became effective from 1 July 2019: • IFRS 16/AASB 16 ‘Leases’; and • IFRIC 23 ‘Uncertainty over Income Tax Treatments’. Note 2 describes the impact of these new accounting standards and interpretations. A number of other accounting standards and interpretations, along with revisions to the Conceptual Framework for Financial Reporting have been issued, and will be applicable in future periods. While these remain subject to ongoing assessment, no significant impacts have been identified to date. These standards have not been applied in the preparation of these half year financial statements. All amounts are expressed in US dollars unless otherwise stated. The Group’s presentation currency and the functional currency of the majority of its operations is US dollars as this is the principal currency of the economic environment in which it operates. Amounts in this financial information have, unless otherwise indicated, been rounded to the nearest million dollars. </t>
  </si>
  <si>
    <t>Impact of new accounting standards</t>
  </si>
  <si>
    <t>2. Impact of new accounting standards This note explains the impact of adopting IFRS 16/AASB 16 ‘Leases’ (IFRS 16) on the Group’s financial statements from 1 July 2019. The adoption of other changes to IFRS applicable from 1 July 2019, including IFRIC 23 ‘Uncertainty over Income Tax Treatments’ did not have a significant impact on the Group’s financial statements. IFRS 16 Leases IFRS 16 replaces IAS 17/AASB 117 ‘Leases’ (IAS 17) including associated interpretative guidance and covers the recognition, measurement, presentation and disclosures of leases in the financial statements of both lessees and lessors. Transition impact IFRS 16 became effective for the Group from 1 July 2019 and the Group elected to apply the modified retrospective transition approach, with no restatement of comparative financial information. For existing finance leases, the right-of-use asset and lease liability on transition was the IAS 17 carrying amounts as at 30 June 2019. As allowed by IFRS 16, the Group has elected: • except for existing finance leases, to measure the right-of-use asset on transition at an amount equal to the lease liability (as adjusted for prepaid or accrued lease payments); • not to recognise low-value or short term leases on the balance sheet; • to only recognise, within the lease liability, the lease component of contracts that include non-lease components and other services; • to adjust the carrying amount of right-of-use assets on transition for related onerous lease provisions that were recognised on the Group balance sheet as at 30 June 2019. Adoption of IFRS 16 resulted in an increase in interest bearing of 2.3 - - 2.2 0.1 The following table provides a reconciliation of the operating lease commitments disclosed in note 32 ‘Commitments’ in the 2019 Annual Report to the total lease liability recognised at 1 July 2019: US$M Operating lease commitments as at 30 June 2019 1,905 Add: Leases which did not meet the definition of a lease under IAS 17 (1) 686 Add: Cost of reasonably certain extension options (undiscounted) 91 Less: Components excluded from lease liability (undiscounted) (190 ) Less: Effect of discounting (191 ) Total additional lease liabilities recognised at 1 July 2019 2,301 (1) These relate to freight contracts known as continuous voyage charters (CVCs). Generally CVCs were not considered leases under IAS 17 given the supplier has the right, whether exercised or not, to substitute the named vessel. However, these rights are not considered substantial substitution rights under IFRS 16. Additionally the Group has the right to direct the use of the vessel throughout the period of use due to the ability to designate the destination Impact for the half year ended 31 December 2019 The Group’s lease obligations are included in the Group’s Interest Bearing liabilities and will form part of the US$M Opening balance (1) 715 IFRS 16 transition 2,301 Additions 233 Remeasurements of index-linked freight contracts (282 ) Lease payments (449 ) Amortisation of discounting 48 Transfers and other movement 12 At the end of the period 2,578 Current liabilities 549 Non-current liabilities 2,029 (1) Relates to existing finance leases at 1 July 2019. The carrying value of the Group’s right-of-use assets at 31 December 2019 is US$2,188 million, of which US$735 million relates to land and buildings and US$1,453 million to plant and equipment, including US$328 million relating to freight contracts. The right - - US$48 million of interest was recorded in net finance costs during the period. Depreciation of right - - The total amount of cash paid in respect to leases in the consolidated cash flow statement is separated between repayments of principal of US$401 million, presented within cash flows from financing activities within “Repayment of interest bearing liabilities”, and repayment of interest of US$48 million recognised within cash flows from operating activities. Accounting policy applied from 1 July 2019 The Group applies IFRS 16 as follows: • All leases with the exception of short term (under 12 months) and low-value - - • Right-of-use • Low-value • Where the Group is the operator of an unincorporated joint operation and all investors are parties to a lease, the Group recognises its proportionate share of the lease liability and associated right-of-use asset. In the event the Group is the sole signatory to a lease, and therefore has the sole legal obligation to make lease payments, the lease liability is recognised in full. Where the associated right-of-use asset is sub-leased sub-lease) sub-leases • The lease asset and liability associated with all index-linked freight contracts, including CVCs, are measured at each reporting date based on the prevailing freight index (Baltic C5 index). • The Group recognises leases entered into after 1 July 2019 using the interest rate implicit in the lease, where this is readily determinable. The Group applies significant judgement in evaluating whether the Group controls the right to direct the use of assets to identify leases in certain contractual arrangements not in the legal form of a lease, and the separation of non-lease</t>
  </si>
  <si>
    <t>Exceptional items</t>
  </si>
  <si>
    <t xml:space="preserve">3. Exceptional items Exceptional items are those gains or losses where their nature, including the expected frequency of the events giving rise to them, and impact is considered material to the financial statements. Such items included within the Group’s profit for the half year are detailed below. Half year ended 31 December 2019 Gross US$M Tax US$M Net US$M Exceptional items by category Samarco dam failure (6 ) – (6 ) Cancellation of power contracts (778 ) 271 (507 ) Total (784 ) 271 (513 ) Attributable to non-controlling (282 ) 87 (195 ) Attributable to BHP shareholders (502 ) 184 (318 ) Samarco Mineração SA (Samarco) dam failure The exceptional loss of US$6 million related to the Samarco dam failure in November 2015 comprises the following: Half year ended 31 December 2019 US$M Other income 40 Expenses excluding net finance costs: Costs incurred directly by BHP Brasil and other BHP entities in relation to the Samarco dam failure (25 ) Loss from equity accounted investments, related impairments and expenses: Samarco impairment expense (27 ) Samarco Germano dam decommissioning 7 Samarco dam failure provision 56 Net finance costs (57 ) Total (1) (6 ) (1) Refer to note 9 Significant events – Samarco dam failure for further information. Cancellation of power contracts Reflects an onerous contract provision in relation to the cancellation of power contracts at the Group’s Escondida and Spence operations, as part of the shift towards 100 per cent renewable energy supply contracts. The exceptional items relating to the half year ended 31 December 2018 and the year ended 30 June 2019 are detailed below. Half year ended 31 December 2018 Gross US$M Tax US$M Net US$M Exceptional items by category Samarco dam failure (210 ) – (210 ) Global taxation matters – 242 242 Total (210 ) 242 32 Attributable to non-controlling – – – Attributable to BHP shareholders (210 ) 242 32 Year ended 30 June 2019 Gross US$M Tax US$M Net US$M Exceptional items by category Samarco dam failure (1,060 ) – (1,060 ) Global taxation matters – 242 242 Total (1,060 ) 242 (818 ) Attributable to non-controlling – – – Attributable to BHP shareholders (1,060 ) 242 (818 ) </t>
  </si>
  <si>
    <t>Interests in associates and joint venture entities</t>
  </si>
  <si>
    <t xml:space="preserve">4. Interests in associates and joint venture entities The Group’s major shareholdings in associates and joint venture entities, including their profit/(loss), are listed below: Ownership interest at the Group’s Profit/(loss) from equity accounted 31 Dec 2019 % 31 Dec 2018 % 30 June 2019 % Half year 31 Dec 2019 US$M Half year 31 Dec 2018 US$M Year ended 30 June 2019 US$M Share of operating profit/(loss) of equity accounted investments: Cerrejón 33.33 33.33 33.33 (16 ) 85 103 Compañia Minera Antamina SA 33.75 33.75 33.75 160 199 394 Samarco Mineração SA (1)(2) 50.00 50.00 50.00 – – – Other (54 ) (51 ) (98 ) Share of operating profit of equity accounted investments 90 233 399 Samarco impairment expense (1)(2) (27 ) (47 ) (96 ) Samarco dam failure provision (1) 56 (70 ) (586 ) Samarco Germano dam decommissioning (1) 7 – (263 ) Profit/(loss) from equity accounted investments, related impairments and expenses 126 116 (546 ) (1) Refer to note 9 Significant events – Samarco dam failure for further information. (2) Following a change to IAS 28 the loss from working capital funding provided during the period will now be disclosed as an impairment included within the Samarco impairment expense line item and not as an operating loss. Comparative periods have been restated to reflect the change. </t>
  </si>
  <si>
    <t xml:space="preserve">5. Net finance costs Half year 31 Dec 2019 US$M Half year 31 Dec 2018 US$M Year ended 30 June 2019 US$M Financial expenses Interest expense using the effective interest rate method: Interest on bank loans, overdrafts and all other borrowings 593 660 1,296 Interest capitalised at 4.51 (1) (155 ) (109 ) (248 ) Interest on lease liabilities 48 23 47 Discounting on provisions and other liabilities 256 223 470 Other gains and losses: Fair value change on hedged loans (12 ) 106 729 Fair value change on hedging derivatives (6 ) (148 ) (809 ) Exchange variations on net debt 12 11 6 Other 5 6 19 Total f 741 772 1,510 Financial income Interest income (217 ) (239 ) (446 ) Net finance costs 524 533 1,064 (1) Interest has been capitalised at the rate of interest applicable to the specific borrowings financing the assets under construction or, where financed through general borrowings, at a capitalisation rate representing the average interest rate on such borrowings. </t>
  </si>
  <si>
    <t>Earnings per share</t>
  </si>
  <si>
    <t xml:space="preserve">6. Earnings per share Half year 31 Dec 2019 Half year 31 Dec 2018 Year ended 30 June 2019 Earnings attributable to BHP shareholders (US$M) - Continuing operations 4,868 4,064 8,648 - Total 4,868 3,764 8,306 Weighted average number of shares (Million) - Basic (1) 5,057 5,303 5,180 - Diluted (2) 5,070 5,318 5,193 Basic earnings per ordinary share (US cents) (3) - Continuing operations 96.3 76.6 166.9 - Total 96.3 71.0 160.3 Diluted earnings per ordinary share (US cents) (3) - Continuing operations 96.0 76.4 166.5 - Total 96.0 70.8 159.9 (1) 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Trust and the BHP Billiton Limited Employee Equity Trust. (2) For the purposes of calculating diluted earnings per share, the effect of 13 At 31 December 2019, there are no instruments which are considered antidilutive (31 December 2018: nil; 30 June 2019: nil). (3) Each American Depositary Share represents twice the earnings for BHP ordinary shares. </t>
  </si>
  <si>
    <t xml:space="preserve">7. Dividends Half year ended 31 Dec 2019 Half year ended 31 Dec 2018 Year ended 30 June 2019 Per share US cents Total US$M Per share US cents Total US$M Per share US cents Total US$M Dividends paid during the period (1) Prior year final dividend 78.0 3,946 63.0 3,356 63.0 3,356 Interim dividend N/A – N/A – 55.0 2,788 Special dividend N/A – N/A – 102.0 5,158 78.0 3,946 63.0 3,356 220.0 11,302 (1) 5.5 50,000 1 Dividends paid during the period differs from the amount of dividends paid in the Cash Flow Statement as a result of foreign exchange gains and losses relating to the timing of equity distributions between the record date and the payment date. The Dual Listed Company merger terms require that ordinary shareholders of BHP Group Limited and BHP Group Plc are paid equal cash dividends on a per share basis. Each American Depositary Share (ADS) represents two ordinary shares of BHP Group Limited or BHP Group Plc. Dividends determined on each ADS represent twice the dividend determined on BHP ordinary shares. Dividends are determined after period-end 18 .0 24 At 31 December 2019, BHP Group Limited had 2,945 2,112 BHP Group Limited dividends for all periods presented are, or will be, fully franked based on a tax rate of 30 per cent. </t>
  </si>
  <si>
    <t>Financial risk management - Fair values</t>
  </si>
  <si>
    <t>8. Financial risk management – Fair values All financial assets and financial liabilities, other than derivatives, are initially recognised at the fair value of consideration paid or received, net of transaction costs as appropriate, and subsequently carried at fair value or amortised cost, as indicated in the tables below. Derivatives are initially recognised at fair value on the date the contract is entered into and are subsequently remeasured at their fair value.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relevant segment or function. The functions support the assets and operate under a defined set of accountabilities authorised by the Executive Leadership Team. Movements in the fair value of financial assets and liabilities may be recognised through the income statement or in other comprehensive income. For financial assets and liabilities carried at fair value, the Group uses the following to categorise the method used: Fair value hierarchy Level 1 Level 2 Level 3 Valuation method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The financial assets and liabilities are presented by class in the table below at their carrying values, which generally approximate to fair value. In the case of US$ 3,019 million (30 June 2019: US$3,019 million) of fixed rate debt not swapped to floating rate, the fair value at 31 December 2019 was US$3,847 million (30 June 2019: US$3,757 million). For financial instruments that are carri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re were no Financial assets and liabilities IFRS 13 Fair IFRS 9 Classification 31 Dec 2019 US$M 30 June 2019 US$M Fair value hierarchy (1) Current cross currency and interest rate swaps 2 Fair value through profit or loss 11 15 Current other derivative contracts (2) 2,3 Fair value through profit or loss 33 57 Current other investments (3) 1,2 Fair value through profit or loss 10 15 Non-current 2 Fair value through profit or loss 696 739 Non-current (2) 2,3 Fair value through profit or loss 192 180 Non-current 3 Fair value through other comprehensive income 33 34 Non-current 3 Fair value through profit or loss – 6 Non-current (3)(4) 1,2,3 Fair value through profit or loss 344 344 Total other financial assets 1,319 1,390 Cash and cash equivalents Amortised cost 14,321 15,613 Trade and other receivables (5) Amortised cost 2,014 1,929 Provisionally priced trade receivables 2 Fair value through profit or loss 1,331 1,446 Loans to equity accounted investments Amortised cost 40 33 Total financial assets 19,025 20,411 Non-financial 83,265 80,450 Total assets 102,290 100,861 Current cross currency and interest rate swaps 2 Fair value through profit or loss 210 63 Current other derivative contracts (2) 2,3 Fair value through profit or loss 153 64 Non-current 2 Fair value through profit or loss 730 895 Non-current (2) 2,3 Fair value through profit or loss 1 1 Total other financial liabilities 1,094 1,023 Trade and other payables (6) Amortised cost 5,339 6,283 Provisionally priced trade payables 2 Fair value through profit or loss 354 277 Bank overdrafts and short-term borrowings (7) Amortised cost – 20 Bank loans (7) Amortised cost 2,694 2,498 Notes and debentures (7) Amortised cost 21,534 21,529 Leases liabilities Amortised cost 2,578 715 Other (7) Amortised cost 2 66 Total financial liabilities 33,595 32,411 Non-financial 16,277 16,626 Total liabilities 49,872 49,037 (1) All of the Group’s financial assets and financial liabilities recognised at fair value were valued using market observable inputs categorised as Level 2 with the exception of the specified items in the following footnotes. (2) Includes other derivative contracts of US$ 219 2 2 (3) Includes investments held by BHP Foundation which are restricted and not available for general use by the Group of US$ 303 121 (4) Includes other investments of US$ 46 (5) Excludes input taxes of US$ 464 (6) Excludes input taxes of US$ 110 (7) All interest bearing liabilities, excluding lease liabilities Sensitivity of level 3 financial assets and liabilities Financial instruments categorised as Level 3 are shares, other investments, and other derivative contracts. The potential effect of using reasonably possible alternative assumptions in these models, based on a change in the most significant input, such as commodity prices, by an increase/(decrease) of 10 per cent while holding all other variables constant will increase/(decrease) profit after taxation by US$ 36</t>
  </si>
  <si>
    <t>Significant events - Samarco dam failure</t>
  </si>
  <si>
    <t>Samarco dam failure [member]</t>
  </si>
  <si>
    <t>Statement [LineItems]</t>
  </si>
  <si>
    <t xml:space="preserve">9. Significant events – Samarco dam failure As a result of the Samarco dam failure on 5 November 2015, BHP Billiton Brasil Ltda (BHP Brasil) and other Group entities continue to incur costs and maintain liabilities for future costs. The information presented in this note should be read in conjunction with section 1.7 ‘Samarco’ and Financial Statements note 4 ‘Significant events – Samarco dam failure’ in the 30 June 2019 Annual Report. The financial impacts of the Samarco dam failure on the Group’s income statement, balance sheet and cash flow statement for the half year ended 31 December 2019 are shown below and have been treated as an exceptional item. Financial impacts of Samarco dam failure Half year ended 31 Dec 2019 US$M Half year ended 31 Dec 2018 US$M Year ended 30 June 2019 US$M Income statement Other income (1) 40 – 50 Expenses excluding net finance costs: Costs incurred directly by BHP Brasil and other BHP entities in relation to the Samarco dam failure (2) (25 ) (33 ) (57 ) Loss from equity accounted investments, related impairments and expenses: Samarco impairment expense (3) (27 ) (47 ) (96 ) Samarco Germano dam decommissioning (4) 7 – (263 ) Samarco dam failure provision (5) 56 (70 ) (586 ) Profit/(loss) from operations 51 (150 ) (952 ) Net finance costs (6) (57 ) (60 ) (108 ) Loss before taxation (6 ) (210 ) (1,060 ) Income tax benefit – – – Loss after taxation (6 ) (210 ) (1,060 ) Balance sheet movement Trade and other payables – 2 4 Provisions 186 38 (629 ) Net assets/(liabilities) 186 40 (625 ) Half year ended 31 Dec US$M Half year ended 31 Dec 2018 US$M Year ended 30 June 2019 US$M Cash flow statement Loss before taxation (6 ) (210 ) (1,060 ) Adjustments for: Samarco impairment expense (3) 27 47 96 Samarco Germano dam decommissioning (4) (7 ) – 263 Samarco dam failure provision (5) (56 ) 70 586 Net finance costs (6) 57 60 108 Changes in assets and liabilities: Trade and other payables – (2 ) (4 ) Net operating cash flows 15 (35 ) (11 ) Net investment and funding of equity accounted investments (7) (207 ) (215 ) (424 ) Net investing cash flows (207 ) (215 ) (424 ) Net decrease in cash and cash equivalents (192 ) (250 ) (435 ) (1) Proceeds from insurance settlements. (2) Includes legal and advisor costs incurred. (3) Loss from working capital funding provided during the period. (4) US$ ( ) 13 (5) US$(28) million change in estimate and US$84 million exchange translation. (6) Amortisation of discounting of provision. (7) Includes US$(27) million funding provided during the period, US$(177) million utilisation of the Samarco dam failure provision and US$(3) million utilisation of the Samarco Germano decommissioning provision. Equity accounted investment in Samarco BHP Brasil’s investment in Samarco remains at US$ nil. BHP Brasil provided US$27 million funding under a working capital facility during the period and recognised impairment losses of US$ 27 Provisions related to the Samarco dam failure 31 Dec US$M 30 June US$M At the beginning of the reporting period 1,914 1,285 Movement in provision (186 ) 629 Comprising: Utilised (180 ) (328 ) Adjustments charged to the income statement: Change in estimate — provision for Samarco dam failure 28 579 Change in estimate — Samarco Germano dam decommissioning 6 263 Amortisation of discounting impacting net finance costs 57 108 Exchange translation (97 ) 7 At the end of the reporting period 1,728 1,914 Comprising: Current 500 440 Non-current 1,228 1,474 At the end of the reporting period 1,728 1,914 Provision for Samarco dam failure On 2 March 2016, BHP n a (the Framework Agreement) To the extent that Samarco does not meet its funding obligations during the 15 year term of the Framework Agreement, each of BHP Brasil and Vale has funding obligations under the Framework Agreement in proportion to its 50 per cent shareholding in Samarco. Mining and processing operations remain suspended and Samarco is currently progressing plans to resume operations, however significant uncertainties surrounding the nature of ongoing future operations remain. In light of these uncertainties and based on currently available information, BHP Brasil’s provision for its obligations under the Framework Agreement Programs is US$ 1.5 Under a Governance Agreement ratified on 8 August 2018, BHP Brasil, Samarco and Vale will establish a process to renegotiate the Programs over two 155 38 scribed BHP Brasil, Samarco and Vale maintain security comprising R$1.3 billion (approximately US$320 million) in insurance bonds, R$100 million (approximately US$25 million) in liquid assets and a charge of R$800 million (approximately US$200 million) over Samarco’s assets. The security is maintained for a period of 30 months from ratification of the Governance Agreement, after which BHP Brasil, Vale and Samarco will be required to provide security of an amount equal to the Fundação Renova’s annual budget up to a limit of R$2.2 billion (approximately US$ 545 Samarco Germano dam decommissioning Samarco is currently progressing plans for the accelerated decommissioning of its upstream tailings dams (the Germano dam complex). Given the significant uncertainties surrounding the nature of Samarco’s future operations, BHP Brasil’s provision for a 50 per cent share of the expected Germano decommissioning costs is US$261 million at 31 December 2019 (30 June 2019: US$263 million). Plans for the decommissioning are at an early engineering level Contingent liabilities The following matters are disclosed as contingent liabilities and given the status of proceedings it is not possible to provide a range of possible outcomes or a reliable estimate of potential future exposures for BHP, unless otherwise stated. Ultimately, all the legal matters disclosed as contingent liabilities could have a material adverse impact on BHP’s business, competitive position, cash flows, prospects, liquidity and shareholder returns. Federal Public Prosecution Office claim BHP Brasil is among the defendants named in a claim brought by the Federal Public Prosecution Office on 3 May 2016, seeking R$ 155 The 12th Federal Court previously suspended the Federal Public Prosecution Office claim, including a R$7.7 billion (approximately US$1.9 billion) injunction request. Suspension of the claim continues for a period of two United States class action complaint – Samarco bond holders On 14 November 2016, a putative class action complaint (Bondholder Complaint) was filed in the U.S. District Court for the Southern District of New York on behalf of purchasers of Samarco’s ten-year The Bondholder Complaint was subsequently amended to include BHP Group Limited, BHP Group Plc, BHP Brasil, Vale S.A. and officers of Samarco, including four of Vale S.A. and BHP Brasil’s nominees to the Samarco Board. On 5 April 2017, the Plaintiff discontinued its claims against the individual defendants. The complaint, along with a second amended complaint, has previously been dismissed by the Court. The Plaintiff filed a motion for reconsideration, or leave to file a third amended complaint, which was denied by the Court on 30 October 2019. The Plaintiff has appealed this decision and the appeal remains pending before the Court. Australian class action complaints Three separate shareholder class actions were filed in the Federal Court of Australia on behalf of persons who acquired shares in BHP Group Ltd on the Australian Securities Exchange or shares in BHP Group Plc on the London Stock Exchange and Johannesburg Stock Exchange in periods prior to the Samarco dam failure. Following an appeal to the Full Court of the Federal Court, two of the actions have been consolidated into one action and the third action was permanently stayed Judgment on an application to have the proceeding temporarily stayed remains pending. United Kingdom group action complaint BHP Group Plc and BHP Group Ltd are named as defendants in group action claims for damages that have been filed in the courts of England. These claims have been filed on behalf of certain individuals, governments, businesses and communities in Brazil allegedly impacted by the Samarco dam failure. The amount of damages sought in these claims is unspecified. On 7 August 2019, the BHP parties filed a preliminary application to strike out or stay this action on jurisdictional and other procedural grounds. The application is scheduled to be heard in June 2020. Criminal charges The Federal Prosecutors’ Office has filed criminal charges against BHP Brasil, Samarco and Vale and certain employees and former employees of BHP Brasil (Affected Individuals) in the Federal Court of Ponte Nova, Minas Gerais. On 3 March 2017, BHP Brasil filed its preliminary defences. The Federal Court terminated the charges against eight of the Affected Individuals. The Federal Prosecutors’ Office has appealed seven of those decisions. BHP Brasil rejects outright the charges against the company and the Affected Individuals and will defend the charges and fully support each of the Affected Individuals in their defence of the charges. Other claims BHP Brasil is among the companies named as defendants in a number of legal proceedings initiated by individuals, non-governmental Additional lawsuits and government investigations relating to the Samarco dam failure could be brought against BHP Brasil and possibly other BHP entities in Brazil or other jurisdictions. BHP insurance BHP has various third party liability insurances for claims related to the Samarco dam failure made directly against BHP Brasil or other BHP entities, their directors and officers, including class actions. External insurers have been notified of the Samarco dam failure, the third party claims and the class actions referred to above. In the half-year ended 31 December 2019, BHP recognised income of US$ 40 Commitments Under the terms of the Samarco joint venture agreement, BHP Brasil does not have an existing obligation to fund Samarco . However f 27 In November 2019, BHP approved US$44 million for BHP Brasil’s share of funding for work related to the restart of Samarco’s operations. In December 2019, a further short-term facility of up to US$212 million was made available to carry out remediation and stabilisation work and support Samarco’s care and maintenance and operational restart. Funds will be released to Samarco only as required and subject to the achievement of key milestones with amounts undrawn expiring at 31 December 2020. Any additional requests for funding or future investment provided would be subject to a future decision by BHP, accounted for at that time. 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ve determined that a provision can only be recognised for obligations under the Framework Agreement and Samarco Germano dam decommissioning as at 31 December above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70 per cent of remaining costs for Programs under the Framework Agreement will be incurred by December 2021. While the provisions have been measured based on information available as at 31 December The key estimates that may have a material impact upon the provisions in the next and future reporting periods include: • timing of repealing the fishing ban along the Rio Doce, which is subject to certain regulatory approvals and could impact upon the length of financial assistance and compensation payments; • number of people eligible for financial assistance and compensation, as duration of registration periods and changes to geographical boundaries or eligibility criteria could impact estimated future costs; • costs to complete resettlement of the Bento Rodrigues, Gesteira and Paracatu communities; • costs to complete the Germano dam decommissioning . The provision may also be affected by factors including but not limited to: • resolution of existing and potential legal claims ; • potential changes in scope of work and funding amounts required under the Framework Agreement including the impact of the decisions of the Interfederative Committee along with further technical analysis and community participation required under the Governance Agreement; • the outcome of ongoing negotiations with State and Federal Prosecutors, including review of Fundação Renova’s Programs as provided in the Governance Agreement; • actual costs incurred; • updates to discount and foreign exchange rates. Given these factors, future actual expenditures may differ from the amounts currently provided and changes to key assumptions and estimates could result in a material impact to the provision in the next and future reporting periods. </t>
  </si>
  <si>
    <t>Subsequent events</t>
  </si>
  <si>
    <t xml:space="preserve">10. Subsequent events Other than the matters outlined elsewhere in this financial information, no matters or circumstances have arisen since the end of the half year that have significantly affected, or may significantly affect, the operations, results of operations or state of affairs of the Group in subsequent accounting periods. </t>
  </si>
  <si>
    <t>Significant events - Samarco dam failure (Policies)</t>
  </si>
  <si>
    <t>Significant events</t>
  </si>
  <si>
    <t xml:space="preserve">Key judgements and estimates Judgements The outcomes of litigation are inherently difficult to predict and significant judgement has been applied in assessing the likely outcome of legal claims and determining which legal claims require recognition of a provision or disclosure of a contingent liability. The facts and circumstances relating to these cases are regularly evaluated in determining whether a provision for any specific claim is required. Management have determined that a provision can only be recognised for obligations under the Framework Agreement and Samarco Germano dam decommissioning as at 31 December above Estimates The provisions for Samarco dam failure and Samarco Germano dam decommissioning currently reflect the estimated remaining costs to complete Programs under the Framework Agreement and estimated costs to complete the Germano dam decommissioning and require the use of significant judgements, estimates and assumptions. Based on current estimates, it is expected that approximately 70 per cent of remaining costs for Programs under the Framework Agreement will be incurred by December 2021. While the provisions have been measured based on information available as at 31 December The key estimates that may have a material impact upon the provisions in the next and future reporting periods include: • timing of repealing the fishing ban along the Rio Doce, which is subject to certain regulatory approvals and could impact upon the length of financial assistance and compensation payments; • number of people eligible for financial assistance and compensation, as duration of registration periods and changes to geographical boundaries or eligibility criteria could impact estimated future costs; • costs to complete resettlement of the Bento Rodrigues, Gesteira and Paracatu communities; • costs to complete the Germano dam decommissioning . The provision may also be affected by factors including but not limited to: • resolution of existing and potential legal claims ; • potential changes in scope of work and funding amounts required under the Framework Agreement including the impact of the decisions of the Interfederative Committee along with further technical analysis and community participation required under the Governance Agreement; • the outcome of ongoing negotiations with State and Federal Prosecutors, including review of Fundação Renova’s Programs as provided in the Governance Agreement; • actual costs incurred; • updates to discount and foreign exchange rates. Given these factors, future actual expenditures may differ from the amounts currently provided and changes to key assumptions and estimates could result in a material impact to the provision in the next and future reporting periods. </t>
  </si>
  <si>
    <t>Impact of new accounting standards (Tables)</t>
  </si>
  <si>
    <t>Summary of Reconciliation of Operating Lease Commitments to Total Lease Liability Recognised</t>
  </si>
  <si>
    <t xml:space="preserve">The following table provides a reconciliation of the operating lease commitments disclosed in note 32 ‘Commitments’ in the 2019 Annual Report to the total lease liability recognised at 1 July 2019: US$M Operating lease commitments as at 30 June 2019 1,905 Add: Leases which did not meet the definition of a lease under IAS 17 (1) 686 Add: Cost of reasonably certain extension options (undiscounted) 91 Less: Components excluded from lease liability (undiscounted) (190 ) Less: Effect of discounting (191 ) Total additional lease liabilities recognised at 1 July 2019 2,301 (1) These relate to freight contracts known as continuous voyage charters (CVCs). Generally CVCs were not considered leases under IAS 17 given the supplier has the right, whether exercised or not, to substitute the named vessel. However, these rights are not considered substantial substitution rights under IFRS 16. Additionally the Group has the right to direct the use of the vessel throughout the period of use due to the ability to designate the destination </t>
  </si>
  <si>
    <t>Disclosure Of Detailed Information About Movements In Lease Liabilities [Table Text Block]</t>
  </si>
  <si>
    <t xml:space="preserve">The Group’s lease obligations are included in the Group’s Interest Bearing liabilities and will form part of the US$M Opening balance (1) 715 IFRS 16 transition 2,301 Additions 233 Remeasurements of index-linked freight contracts (282 ) Lease payments (449 ) Amortisation of discounting 48 Transfers and other movement 12 At the end of the period 2,578 Current liabilities 549 Non-current liabilities 2,029 (1) Relates to existing finance leases at 1 July 2019. </t>
  </si>
  <si>
    <t>Exceptional items (Tables)</t>
  </si>
  <si>
    <t>Summary of Exceptional Items</t>
  </si>
  <si>
    <t xml:space="preserve">Exceptional items are those gains or losses where their nature, including the expected frequency of the events giving rise to them, and impact is considered material to the financial statements. Such items included within the Group’s profit for the half year are detailed below. Half year ended 31 December 2019 Gross US$M Tax US$M Net US$M Exceptional items by category Samarco dam failure (6 ) – (6 ) Cancellation of power contracts (778 ) 271 (507 ) Total (784 ) 271 (513 ) Attributable to non-controlling (282 ) 87 (195 ) Attributable to BHP shareholders (502 ) 184 (318 ) Cancellation of power contracts Reflects an onerous contract provision in relation to the cancellation of power contracts at the Group’s Escondida and Spence operations, as part of the shift towards 100 per cent renewable energy supply contracts. The exceptional items relating to the half year ended 31 December 2018 and the year ended 30 June 2019 are detailed below. Half year ended 31 December 2018 Gross US$M Tax US$M Net US$M Exceptional items by category Samarco dam failure (210 ) – (210 ) Global taxation matters – 242 242 Total (210 ) 242 32 Attributable to non-controlling – – – Attributable to BHP shareholders (210 ) 242 32 Year ended 30 June 2019 Gross US$M Tax US$M Net US$M Exceptional items by category Samarco dam failure (1,060 ) – (1,060 ) Global taxation matters – 242 242 Total (1,060 ) 242 (818 ) Attributable to non-controlling – – – Attributable to BHP shareholders (1,060 ) 242 (818 ) </t>
  </si>
  <si>
    <t xml:space="preserve">Samarco Mineração SA (Samarco) dam failure The exceptional loss of US$6 million related to the Samarco dam failure in November 2015 comprises the following: Half year ended 31 December 2019 US$M Other income 40 Expenses excluding net finance costs: Costs incurred directly by BHP Brasil and other BHP entities in relation to the Samarco dam failure (25 ) Loss from equity accounted investments, related impairments and expenses: Samarco impairment expense (27 ) Samarco Germano dam decommissioning 7 Samarco dam failure provision 56 Net finance costs (57 ) Total (1) (6 ) (1) Refer to note 9 Significant events – Samarco dam failure for further information. </t>
  </si>
  <si>
    <t>Interests in associates and joint venture entities (Tables)</t>
  </si>
  <si>
    <t>Summary of Major Shareholdings in Associates and Joint Venture Entities, Including their Profit/(Loss)</t>
  </si>
  <si>
    <t xml:space="preserve">The Group’s major shareholdings in associates and joint venture entities, including their profit/(loss), are listed below: Ownership interest at the Group’s Profit/(loss) from equity accounted 31 Dec 2019 % 31 Dec 2018 % 30 June 2019 % Half year 31 Dec 2019 US$M Half year 31 Dec 2018 US$M Year ended 30 June 2019 US$M Share of operating profit/(loss) of equity accounted investments: Cerrejón 33.33 33.33 33.33 (16 ) 85 103 Compañia Minera Antamina SA 33.75 33.75 33.75 160 199 394 Samarco Mineração SA (1)(2) 50.00 50.00 50.00 – – – Other (54 ) (51 ) (98 ) Share of operating profit of equity accounted investments 90 233 399 Samarco impairment expense (1)(2) (27 ) (47 ) (96 ) Samarco dam failure provision (1) 56 (70 ) (586 ) Samarco Germano dam decommissioning (1) 7 – (263 ) Profit/(loss) from equity accounted investments, related impairments and expenses 126 116 (546 ) (1) Refer to note 9 Significant events – Samarco dam failure for further information. (2) Following a change to IAS 28 the loss from working capital funding provided during the period will now be disclosed as an impairment included within the Samarco impairment expense line item and not as an operating loss. Comparative periods have been restated to reflect the change. </t>
  </si>
  <si>
    <t>Net finance costs (Tables)</t>
  </si>
  <si>
    <t>Summary of Net Finance Costs</t>
  </si>
  <si>
    <t xml:space="preserve"> Half year 31 Dec 2019 US$M Half year 31 Dec 2018 US$M Year ended 30 June 2019 US$M Financial expenses Interest expense using the effective interest rate method: Interest on bank loans, overdrafts and all other borrowings 593 660 1,296 Interest capitalised at 4.51 (1) (155 ) (109 ) (248 ) Interest on lease liabilities 48 23 47 Discounting on provisions and other liabilities 256 223 470 Other gains and losses: Fair value change on hedged loans (12 ) 106 729 Fair value change on hedging derivatives (6 ) (148 ) (809 ) Exchange variations on net debt 12 11 6 Other 5 6 19 Total f 741 772 1,510 Financial income Interest income (217 ) (239 ) (446 ) Net finance costs 524 533 1,064 (1) Interest has been capitalised at the rate of interest applicable to the specific borrowings financing the assets under construction or, where financed through general borrowings, at a capitalisation rate representing the average interest rate on such borrowings. </t>
  </si>
  <si>
    <t>Earnings per share (Tables)</t>
  </si>
  <si>
    <t>Summary of Earnings Per Share</t>
  </si>
  <si>
    <t xml:space="preserve"> Half year 31 Dec 2019 Half year 31 Dec 2018 Year ended 30 June 2019 Earnings attributable to BHP shareholders (US$M) - Continuing operations 4,868 4,064 8,648 - Total 4,868 3,764 8,306 Weighted average number of shares (Million) - Basic (1) 5,057 5,303 5,180 - Diluted (2) 5,070 5,318 5,193 Basic earnings per ordinary share (US cents) (3) - Continuing operations 96.3 76.6 166.9 - Total 96.3 71.0 160.3 Diluted earnings per ordinary share (US cents) (3) - Continuing operations 96.0 76.4 166.5 - Total 96.0 70.8 159.9 (1) 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Trust and the BHP Billiton Limited Employee Equity Trust. (2) For the purposes of calculating diluted earnings per share, the effect of 13 At 31 December 2019, there are no instruments which are considered antidilutive (31 December 2018: nil; 30 June 2019: nil). (3) Each American Depositary Share represents twice the earnings for BHP ordinary shares. </t>
  </si>
  <si>
    <t>Dividends (Tables)</t>
  </si>
  <si>
    <t>Summary of Dividends Paid</t>
  </si>
  <si>
    <t xml:space="preserve"> Half year ended 31 Dec 2019 Half year ended 31 Dec 2018 Year ended 30 June 2019 Per share US cents Total US$M Per share US cents Total US$M Per share US cents Total US$M Dividends paid during the period (1) Prior year final dividend 78.0 3,946 63.0 3,356 63.0 3,356 Interim dividend N/A – N/A – 55.0 2,788 Special dividend N/A – N/A – 102.0 5,158 78.0 3,946 63.0 3,356 220.0 11,302 (1) 5.5 50,000 1</t>
  </si>
  <si>
    <t>Financial risk management - Fair values (Tables)</t>
  </si>
  <si>
    <t>Summary of Financial Assets and Liabilities</t>
  </si>
  <si>
    <t>Financial assets and liabilities IFRS 13 Fair IFRS 9 Classification 31 Dec 2019 US$M 30 June 2019 US$M Fair value hierarchy (1) Current cross currency and interest rate swaps 2 Fair value through profit or loss 11 15 Current other derivative contracts (2) 2,3 Fair value through profit or loss 33 57 Current other investments (3) 1,2 Fair value through profit or loss 10 15 Non-current 2 Fair value through profit or loss 696 739 Non-current (2) 2,3 Fair value through profit or loss 192 180 Non-current 3 Fair value through other comprehensive income 33 34 Non-current 3 Fair value through profit or loss – 6 Non-current (3)(4) 1,2,3 Fair value through profit or loss 344 344 Total other financial assets 1,319 1,390 Cash and cash equivalents Amortised cost 14,321 15,613 Trade and other receivables (5) Amortised cost 2,014 1,929 Provisionally priced trade receivables 2 Fair value through profit or loss 1,331 1,446 Loans to equity accounted investments Amortised cost 40 33 Total financial assets 19,025 20,411 Non-financial 83,265 80,450 Total assets 102,290 100,861 Current cross currency and interest rate swaps 2 Fair value through profit or loss 210 63 Current other derivative contracts (2) 2,3 Fair value through profit or loss 153 64 Non-current 2 Fair value through profit or loss 730 895 Non-current (2) 2,3 Fair value through profit or loss 1 1 Total other financial liabilities 1,094 1,023 Trade and other payables (6) Amortised cost 5,339 6,283 Provisionally priced trade payables 2 Fair value through profit or loss 354 277 Bank overdrafts and short-term borrowings (7) Amortised cost – 20 Bank loans (7) Amortised cost 2,694 2,498 Notes and debentures (7) Amortised cost 21,534 21,529 Leases liabilities Amortised cost 2,578 715 Other (7) Amortised cost 2 66 Total financial liabilities 33,595 32,411 Non-financial 16,277 16,626 Total liabilities 49,872 49,037 (1) All of the Group’s financial assets and financial liabilities recognised at fair value were valued using market observable inputs categorised as Level 2 with the exception of the specified items in the following footnotes. (2) Includes other derivative contracts of US$ 219 2 2 (3) Includes investments held by BHP Foundation which are restricted and not available for general use by the Group of US$ 303 121 (4) Includes other investments of US$ 46 (5) Excludes input taxes of US$ 464 (6) Excludes input taxes of US$ 110 (7) All interest bearing liabilities, excluding lease liabilities</t>
  </si>
  <si>
    <t>Significant events - Samarco dam failure (Tables) - Samarco dam failure [member]</t>
  </si>
  <si>
    <t>Summary of Financial Impacts of Samarco Dam Failure</t>
  </si>
  <si>
    <t xml:space="preserve">The financial impacts of the Samarco dam failure on the Group’s income statement, balance sheet and cash flow statement for the half year ended 31 December 2019 are shown below and have been treated as an exceptional item. Financial impacts of Samarco dam failure Half year ended 31 Dec 2019 US$M Half year ended 31 Dec 2018 US$M Year ended 30 June 2019 US$M Income statement Other income (1) 40 – 50 Expenses excluding net finance costs: Costs incurred directly by BHP Brasil and other BHP entities in relation to the Samarco dam failure (2) (25 ) (33 ) (57 ) Loss from equity accounted investments, related impairments and expenses: Samarco impairment expense (3) (27 ) (47 ) (96 ) Samarco Germano dam decommissioning (4) 7 – (263 ) Samarco dam failure provision (5) 56 (70 ) (586 ) Profit/(loss) from operations 51 (150 ) (952 ) Net finance costs (6) (57 ) (60 ) (108 ) Loss before taxation (6 ) (210 ) (1,060 ) Income tax benefit – – – Loss after taxation (6 ) (210 ) (1,060 ) Balance sheet movement Trade and other payables – 2 4 Provisions 186 38 (629 ) Net assets/(liabilities) 186 40 (625 ) Half year ended 31 Dec US$M Half year ended 31 Dec 2018 US$M Year ended 30 June 2019 US$M Cash flow statement Loss before taxation (6 ) (210 ) (1,060 ) Adjustments for: Samarco impairment expense (3) 27 47 96 Samarco Germano dam decommissioning (4) (7 ) – 263 Samarco dam failure provision (5) (56 ) 70 586 Net finance costs (6) 57 60 108 Changes in assets and liabilities: Trade and other payables – (2 ) (4 ) Net operating cash flows 15 (35 ) (11 ) Net investment and funding of equity accounted investments (7) (207 ) (215 ) (424 ) Net investing cash flows (207 ) (215 ) (424 ) Net decrease in cash and cash equivalents (192 ) (250 ) (435 ) (1) Proceeds from insurance settlements. (2) Includes legal and advisor costs incurred. (3) Loss from working capital funding provided during the period. (4) US$ ( ) 13 (5) US$(28) million change in estimate and US$84 million exchange translation. (6) Amortisation of discounting of provision. (7) Includes US$(27) million funding provided during the period, US$(177) million utilisation of the Samarco dam failure provision and US$(3) million utilisation of the Samarco Germano decommissioning provision. </t>
  </si>
  <si>
    <t>Summary of Provisions</t>
  </si>
  <si>
    <t xml:space="preserve">Provisions related to the Samarco dam failure 31 Dec US$M 30 June US$M At the beginning of the reporting period 1,914 1,285 Movement in provision (186 ) 629 Comprising: Utilised (180 ) (328 ) Adjustments charged to the income statement: Change in estimate — provision for Samarco dam failure 28 579 Change in estimate — Samarco Germano dam decommissioning 6 263 Amortisation of discounting impacting net finance costs 57 108 Exchange translation (97 ) 7 At the end of the reporting period 1,728 1,914 Comprising: Current 500 440 Non-current 1,228 1,474 At the end of the reporting period 1,728 1,914 </t>
  </si>
  <si>
    <t>Impact of New Accounting Standards - Additional Information (Detail) - USD ($) $ in Millions</t>
  </si>
  <si>
    <t>Jul. 01, 2019</t>
  </si>
  <si>
    <t>Disclosure of initial application of standards or interpretations [line items]</t>
  </si>
  <si>
    <t>Increase in lease liabilities</t>
  </si>
  <si>
    <t>Lease interest recorded in net finance costs</t>
  </si>
  <si>
    <t>Depreciation right of use assets</t>
  </si>
  <si>
    <t>Principal repayments on lease liabilities</t>
  </si>
  <si>
    <t>Interest repayments on lease liabilities</t>
  </si>
  <si>
    <t>Construction in progress [member]</t>
  </si>
  <si>
    <t>Capitalised depreciation right of use assets</t>
  </si>
  <si>
    <t>Property, plant and equipment [member]</t>
  </si>
  <si>
    <t>Right-of-use assets</t>
  </si>
  <si>
    <t>Property, plant and equipment [member] | Land and buildings [member]</t>
  </si>
  <si>
    <t>Property, plant and equipment [member] | Property, plant and equipment [member]</t>
  </si>
  <si>
    <t>Property, plant and equipment [member] | Freight Contracts [Member]</t>
  </si>
  <si>
    <t>Increase (decrease) due to application of IFRS 16 [member]</t>
  </si>
  <si>
    <t>Adjustments for net increase decrease in net asset.</t>
  </si>
  <si>
    <t>Weighted average incremental borrowing rate</t>
  </si>
  <si>
    <t>2.10%</t>
  </si>
  <si>
    <t>Relates to existing finance leases at 1 July 2019.</t>
  </si>
  <si>
    <t>Impact of New Accounting Standards - Summary of Reconciliation of Operating Lease Commitments to Total Lease Liability Recognised (Detail) - USD ($) $ in Millions</t>
  </si>
  <si>
    <t>Disclosure of initial application of standards or interpretations [abstract]</t>
  </si>
  <si>
    <t>Operating lease commitments as at 30 June 2019</t>
  </si>
  <si>
    <t>Add: Leases which did not meet the definition of a lease under IAS 17</t>
  </si>
  <si>
    <t>Add: Cost of reasonably certain extension options (undiscounted)</t>
  </si>
  <si>
    <t>Less: Components excluded from lease liability (undiscounted)</t>
  </si>
  <si>
    <t>Less: Effect of discounting</t>
  </si>
  <si>
    <t>Total additional lease liabilities recognised at 1 July 2019</t>
  </si>
  <si>
    <t>[These relate to freight contracts known as continuous voyage charters (CVCs). Generally CVCs were not considered leases under IAS 17 given the supplier has the right, whether exercised or not, to substitute the named vessel. However, these rights are not considered substantial substitution rights under IFRS 16. Additionally the Group has the right to direct the use of the vessel throughout the period of use due to the ability to designate the loading port for each voyage and make changes to relevant decisions within the scope of contractual constraints. Consequently, the CVCs meet the definition of a lease under IFRS 16.]</t>
  </si>
  <si>
    <t>Impact of New Accounting Standards - Disclosure Of Detailed Information About Movements In Lease Liabilities (Details) - USD ($) $ in Millions</t>
  </si>
  <si>
    <t>Detailed Information About Movements In Lease Liabilities [Abstract]</t>
  </si>
  <si>
    <t>Opening balance</t>
  </si>
  <si>
    <t>IFRS 16 transition</t>
  </si>
  <si>
    <t>Additions</t>
  </si>
  <si>
    <t>Remeasurements of index-linked freight contracts</t>
  </si>
  <si>
    <t>Lease payments</t>
  </si>
  <si>
    <t>Amortisation of discounting</t>
  </si>
  <si>
    <t>Transfers and other movement</t>
  </si>
  <si>
    <t>At the end of the period</t>
  </si>
  <si>
    <t>Exceptional Items - Summary of Exceptional Items by Category (Detail) - USD ($) $ in Millions</t>
  </si>
  <si>
    <t>Disclosure of exceptional items [line items]</t>
  </si>
  <si>
    <t>Exceptional items gross</t>
  </si>
  <si>
    <t>Exceptional items tax</t>
  </si>
  <si>
    <t>Exceptional items net</t>
  </si>
  <si>
    <t>Cancellation Of Power Contracts [Member]</t>
  </si>
  <si>
    <t>Global taxation matters [member]</t>
  </si>
  <si>
    <t>Refer to note 9 Significant events – Samarco dam failure for further information.</t>
  </si>
  <si>
    <t>Exceptional Items - Additional Information (Detail) - USD ($) $ in Millions</t>
  </si>
  <si>
    <t>Exceptional gain (loss), before tax</t>
  </si>
  <si>
    <t>Exceptional Items - Summary of Exceptional Items Related to the Samarco Dam Failure (Detail) - USD ($) $ in Millions</t>
  </si>
  <si>
    <t>Expenses excluding net finance costs:</t>
  </si>
  <si>
    <t>Costs incurred directly by BHP Brasil and other BHP entities in relation to the Samarco dam failure</t>
  </si>
  <si>
    <t>Loss from equity accounted investments, related impairments and expenses:</t>
  </si>
  <si>
    <t>Samarco impairment expense</t>
  </si>
  <si>
    <t>Samarco dam failure provision</t>
  </si>
  <si>
    <t>Samarco Germano dam decommissioning</t>
  </si>
  <si>
    <t>Interests In Associates And Joint Venture Entities - Summary of Major Shareholdings in Associates and Joint Venture Entities, Including their Profit/(Loss) (Detail) - USD ($) $ in Millions</t>
  </si>
  <si>
    <t>Disclosure of significant investments in associates and joint ventures [line items]</t>
  </si>
  <si>
    <t>Share of operating profit/(loss) of equity accounted investments</t>
  </si>
  <si>
    <t>Carbones del Cerrejon LLC [member]</t>
  </si>
  <si>
    <t>Ownership interest</t>
  </si>
  <si>
    <t>33.33%</t>
  </si>
  <si>
    <t>Compania Minera Antamina S.A. [member]</t>
  </si>
  <si>
    <t>33.75%</t>
  </si>
  <si>
    <t>Samarco Mineracao S.A. [member]</t>
  </si>
  <si>
    <t>[1],[2]</t>
  </si>
  <si>
    <t>50.00%</t>
  </si>
  <si>
    <t>[2]</t>
  </si>
  <si>
    <t>Other [member]</t>
  </si>
  <si>
    <t>Following a change to IAS 28 the loss from working capital funding provided during the period will now be disclosed as an impairment included within the Samarco impairment expense line item and not as an operating loss. Comparative periods have been restated to reflect the change.</t>
  </si>
  <si>
    <t>Net Finance Costs - Summary of Net Finance Costs (Detail) - USD ($) $ in Millions</t>
  </si>
  <si>
    <t>Interest expense using the effective interest rate method:</t>
  </si>
  <si>
    <t>Interest on bank loans, overdrafts and all other borrowings</t>
  </si>
  <si>
    <t>Interest capitalised at 4.51% (31 December 2018: 4.94%; 30 June 2019: 4.96%)</t>
  </si>
  <si>
    <t>Interest on lease liabilities</t>
  </si>
  <si>
    <t>Discounting on provisions and other liabilities</t>
  </si>
  <si>
    <t>Other gains and losses:</t>
  </si>
  <si>
    <t>Fair value change on hedged loans</t>
  </si>
  <si>
    <t>Fair value change on hedging derivatives</t>
  </si>
  <si>
    <t>Exchange variations on net debt</t>
  </si>
  <si>
    <t>Total financial expenses</t>
  </si>
  <si>
    <t>Interest income</t>
  </si>
  <si>
    <t>Interest has been capitalised at the rate of interest applicable to the specific borrowings financing the assets under construction or, where financed through general borrowings, at a capitalisation rate representing the average interest rate on such borrowings.</t>
  </si>
  <si>
    <t>Net Finance Costs - Summary of Net Finance Costs (Parenthetical) (Detail)</t>
  </si>
  <si>
    <t>Disclosure of finance income costs [abstract]</t>
  </si>
  <si>
    <t>Interest capitalised</t>
  </si>
  <si>
    <t>4.51%</t>
  </si>
  <si>
    <t>4.94%</t>
  </si>
  <si>
    <t>4.96%</t>
  </si>
  <si>
    <t>Earnings Per Share - Summary of Earnings Per Share (Detail) - USD ($) $ / shares in Units, shares in Millions, $ in Millions</t>
  </si>
  <si>
    <t>Earnings attributable to BHP shareholders</t>
  </si>
  <si>
    <t>Weighted average number of shares</t>
  </si>
  <si>
    <t>Basic</t>
  </si>
  <si>
    <t>Diluted</t>
  </si>
  <si>
    <t>Basic earnings per ordinary share</t>
  </si>
  <si>
    <t>[3]</t>
  </si>
  <si>
    <t>Diluted earnings per ordinary share</t>
  </si>
  <si>
    <t>The calculation of the number of ordinary shares used in the computation of basic earnings per share is the aggregate of the weighted average number of ordinary shares of BHP Group Limited and BHP Group Plc outstanding during the period after deduction of the number of shares held by the Billiton Employee Share Ownership Plan Trust and the BHP Billiton Limited Employee Equity Trust.</t>
  </si>
  <si>
    <t>For the purposes of calculating diluted earnings per share, the effect of 13 million of dilutive shares has been taken into account for the half year ended 31 December 2019 (31 December 2018: 15 million shares; 30 June 2019: 13 million shares). The Group’s only potential dilutive ordinary shares are share awards granted under employee share ownership plans. Diluted earnings per share calculation excludes instruments which are considered antidilutive.</t>
  </si>
  <si>
    <t>Earnings Per Share - Summary of Earnings Per Share (Parenthetical) (Detail) - shares</t>
  </si>
  <si>
    <t>Earnings per share [abstract]</t>
  </si>
  <si>
    <t>Effect of dilutive shares</t>
  </si>
  <si>
    <t>Antidilutive shares</t>
  </si>
  <si>
    <t>Dividends - Summary of Dividends Paid (Detail) - USD ($) $ / shares in Units, $ in Millions</t>
  </si>
  <si>
    <t>Disclosure of Dividends [abstract]</t>
  </si>
  <si>
    <t>Prior year final dividend, Per share</t>
  </si>
  <si>
    <t>Interim dividend, Per share</t>
  </si>
  <si>
    <t>Special dividend, Per share</t>
  </si>
  <si>
    <t>Dividends paid during the period, Per share</t>
  </si>
  <si>
    <t>Prior year final dividend, Total</t>
  </si>
  <si>
    <t>Interim dividend, Total</t>
  </si>
  <si>
    <t>Special dividend, Total</t>
  </si>
  <si>
    <t>Dividends paid during the period, Total</t>
  </si>
  <si>
    <t>Dividends - Summary of Dividends Paid (Parenthetical) (Detail) - 5.5% Preference shares [member] - £ / shares</t>
  </si>
  <si>
    <t>Disclosure of dividends [line items]</t>
  </si>
  <si>
    <t>Per cent dividend</t>
  </si>
  <si>
    <t>5.50%</t>
  </si>
  <si>
    <t>Preference shares</t>
  </si>
  <si>
    <t>Par value</t>
  </si>
  <si>
    <t>Dividends - Additional Information (Detail) - USD ($) $ / shares in Units, $ in Millions</t>
  </si>
  <si>
    <t>Feb. 18, 2020</t>
  </si>
  <si>
    <t>Dividend per share, after period-end</t>
  </si>
  <si>
    <t>Dividend amount, after period-end</t>
  </si>
  <si>
    <t>Shares in BHP Group Limited that were held by BHP Group Plc</t>
  </si>
  <si>
    <t>Major ordinary share transactions [member]</t>
  </si>
  <si>
    <t>Number of ordinary shares represented by each American Depositary Share</t>
  </si>
  <si>
    <t>Ordinary shares on issue and held by the public</t>
  </si>
  <si>
    <t>Tax rate</t>
  </si>
  <si>
    <t>30.00%</t>
  </si>
  <si>
    <t>Financial Risk Management - Additional Information (Detail) - USD ($)</t>
  </si>
  <si>
    <t>Disclosure of detailed information about financial instruments [line items]</t>
  </si>
  <si>
    <t>Transfer between fair value hierarchy categories</t>
  </si>
  <si>
    <t>Commodity price risk [member] | Shares and other investments available for sale and other derivative contracts [Member] | Level 3 [member]</t>
  </si>
  <si>
    <t>Reasonable possible change in risk, percentage</t>
  </si>
  <si>
    <t>10.00%</t>
  </si>
  <si>
    <t>Increase/(decrease) profit after taxation, due to reasonable possible change in risk</t>
  </si>
  <si>
    <t>Fixed interest rate not swapped to floating rate [member]</t>
  </si>
  <si>
    <t>Borrowings</t>
  </si>
  <si>
    <t>Fixed interest rate not swapped to floating rate [member] | At fair value [member]</t>
  </si>
  <si>
    <t>Financial Risk Management - Summary of Financial Assets and Liabilities (Detail) - USD ($) $ in Millions</t>
  </si>
  <si>
    <t>Total financial assets</t>
  </si>
  <si>
    <t>Non-financial assets</t>
  </si>
  <si>
    <t>Leases liabilities</t>
  </si>
  <si>
    <t>Total financial liabilities</t>
  </si>
  <si>
    <t>Non-financial liabilities</t>
  </si>
  <si>
    <t>Financial assets held at amortised cost [member]</t>
  </si>
  <si>
    <t>Loans to equity accounted investments</t>
  </si>
  <si>
    <t>Financial liabilities held at amortised cost [member]</t>
  </si>
  <si>
    <t>Bank overdrafts and short-term borrowings</t>
  </si>
  <si>
    <t>Bank loans</t>
  </si>
  <si>
    <t>Notes and debentures</t>
  </si>
  <si>
    <t>Current cross currency and interest rate swaps [member] | Financial liabilities held at fair value through profit or loss [member] | Level 2 [member]</t>
  </si>
  <si>
    <t>Current other derivative contracts [member] | Financial liabilities held at fair value through profit or loss [member] | Levels 2 and 3 [member]</t>
  </si>
  <si>
    <t>Non-current cross currency and interest rate swaps [member] | Financial liabilities held at fair value through profit or loss [member] | Level 2 [member]</t>
  </si>
  <si>
    <t>Non-current other derivative contracts [member] | Financial liabilities held at fair value through profit or loss [member] | Levels 2 and 3 [member]</t>
  </si>
  <si>
    <t>Trades and other payables [member] | Financial liabilities held at amortised cost [member]</t>
  </si>
  <si>
    <t>Provisionally priced trade payables [member] | Financial liabilities held at fair value through profit or loss [member] | Level 2 [member]</t>
  </si>
  <si>
    <t>Current cross currency and interest rate swaps [member] | Financial assets held at fair value through profit or loss [member] | Level 2 [member]</t>
  </si>
  <si>
    <t>Current other derivative contracts [member] | Financial assets held at fair value through profit or loss [member] | Levels 2 and 3 [member]</t>
  </si>
  <si>
    <t>Current other investments [member] | Financial assets held at fair value through profit or loss [member] | Level 1 and 2 [member]</t>
  </si>
  <si>
    <t>Non-current cross currency and interest rate swaps [member] | Financial assets held at fair value through profit or loss [member] | Level 2 [member]</t>
  </si>
  <si>
    <t>Non-current other derivative contracts [member] | Financial assets held at fair value through profit or loss [member] | Levels 2 and 3 [member]</t>
  </si>
  <si>
    <t>Non-current investment in shares [member] | Financial assets held at fair value through profit or loss [member] | Level 3 [member]</t>
  </si>
  <si>
    <t>Non-current investment in shares [member] | Financial assets held at fair value through other comprehensive income [member] | Level 3 [member]</t>
  </si>
  <si>
    <t>Non-current other investments [member] | Financial assets held at fair value through profit or loss [member] | Level 3 [member]</t>
  </si>
  <si>
    <t>Non-current other investments [member] | Financial assets held at fair value through profit or loss [member] | Levels 1, 2 and 3 [member]</t>
  </si>
  <si>
    <t>Trade and other receivable [member] | Financial assets held at amortised cost [member]</t>
  </si>
  <si>
    <t>Provisionally priced trade receivables [member] | Financial assets held at fair value through profit or loss [member] | Level 2 [member]</t>
  </si>
  <si>
    <t>Financial Risk Management - Summary of Financial Assets and Liabilities (Parenthetical) (Detail) - USD ($) $ in Millions</t>
  </si>
  <si>
    <t>Input taxes receivable</t>
  </si>
  <si>
    <t>Input taxes payable</t>
  </si>
  <si>
    <t>BHP Foundation [member]</t>
  </si>
  <si>
    <t>Investments held which are restricted and not available for general use by the Group</t>
  </si>
  <si>
    <t>Financial assets and liabilities held at fair value through profit or loss [member] | Other derivative contracts [member] | Level 3 [member]</t>
  </si>
  <si>
    <t>Other financial assets and liabilities</t>
  </si>
  <si>
    <t>Significant financial instruments [member] | Level 3 [member]</t>
  </si>
  <si>
    <t>Net assets fair value</t>
  </si>
  <si>
    <t>Financial assets held at fair value through profit or loss [member] | US Treasury Notes [member] | Level 1 [member] | BHP Foundation [member]</t>
  </si>
  <si>
    <t>Financial assets held at fair value through profit or loss [member] | Non-current other investments [member] | Level 3 [member]</t>
  </si>
  <si>
    <t>Significant Events - Additional Information (Detail) R$ in Millions</t>
  </si>
  <si>
    <t>Aug. 08, 2018USD ($)</t>
  </si>
  <si>
    <t>Dec. 31, 2019USD ($)</t>
  </si>
  <si>
    <t>Dec. 31, 2018USD ($)</t>
  </si>
  <si>
    <t>Jun. 30, 2019USD ($)</t>
  </si>
  <si>
    <t>Dec. 31, 2019BRL (R$)</t>
  </si>
  <si>
    <t>Nov. 30, 2019USD ($)</t>
  </si>
  <si>
    <t>Aug. 08, 2018BRL (R$)</t>
  </si>
  <si>
    <t>Jun. 30, 2018USD ($)</t>
  </si>
  <si>
    <t>Disclosure of significant events [line items]</t>
  </si>
  <si>
    <t>Impairment losses</t>
  </si>
  <si>
    <t>Income recognised from insurance settlements</t>
  </si>
  <si>
    <t>Funding provided during the period</t>
  </si>
  <si>
    <t>Provision before tax and after discounting in respect of its obligations under the Framework Agreement</t>
  </si>
  <si>
    <t>Utilisation of the Samarco dam failure provision</t>
  </si>
  <si>
    <t>Samarco dam failure [member] | Framework agreement [member]</t>
  </si>
  <si>
    <t>Term of agreement</t>
  </si>
  <si>
    <t>15 years</t>
  </si>
  <si>
    <t>Samarco dam failure [member] | Governance Agreement [member] | Federal public prosecution office claim [member]</t>
  </si>
  <si>
    <t>Settlement claim</t>
  </si>
  <si>
    <t>R$ 155000</t>
  </si>
  <si>
    <t>Samarco dam failure [member] | Preliminary Agreement [member] | Federal public prosecution office claim [member]</t>
  </si>
  <si>
    <t>2 years</t>
  </si>
  <si>
    <t>Preliminary agreement suspended amount</t>
  </si>
  <si>
    <t>R$ 7700</t>
  </si>
  <si>
    <t>Percentage of interest in joint venture investment</t>
  </si>
  <si>
    <t>BHP Brasil [member] | Samarco Germano dam decommissioning [member]</t>
  </si>
  <si>
    <t>Percentage of decommissioning cost</t>
  </si>
  <si>
    <t>BHP Brasil [member] | Samarco dam failure [member]</t>
  </si>
  <si>
    <t>Investment in Samarco</t>
  </si>
  <si>
    <t xml:space="preserve"> </t>
  </si>
  <si>
    <t>BHP Brasil [member] | Samarco dam failure [member] | Framework agreement [member]</t>
  </si>
  <si>
    <t>Percentage of remaining costs expected to be incurred by December 2021</t>
  </si>
  <si>
    <t>70.00%</t>
  </si>
  <si>
    <t>BHP Brasil [member] | Samarco dam failure [member] | Preliminary Agreement [member]</t>
  </si>
  <si>
    <t>Interim security amount preliminary agreement</t>
  </si>
  <si>
    <t>Allocation period</t>
  </si>
  <si>
    <t>30 months</t>
  </si>
  <si>
    <t>BHP Brasil [member] | Samarco dam failure [member] | Preliminary Agreement [member] | Insurance bonds [member]</t>
  </si>
  <si>
    <t>BHP Brasil [member] | Samarco dam failure [member] | Preliminary Agreement [member] | Liquid assets [member]</t>
  </si>
  <si>
    <t>BHP Brasil [member] | Samarco dam failure [member] | Preliminary Agreement [member] | Charge over assets [member]</t>
  </si>
  <si>
    <t>R$ 800</t>
  </si>
  <si>
    <t>BHP Brasil [member] | Samarco Mineracao S.A. [member]</t>
  </si>
  <si>
    <t>Profits available for distribution</t>
  </si>
  <si>
    <t>BHP Brasil [member] | Samarco Mineracao S.A. [member] | Samarco dam failure [member]</t>
  </si>
  <si>
    <t>Undrawn amount</t>
  </si>
  <si>
    <t>Commitments amount</t>
  </si>
  <si>
    <t>BHP Brasil [member] | Samarco Mineracao S.A. [member] | Samarco dam failure [member] | Dam Stabilisation And Expert Costs [Member]</t>
  </si>
  <si>
    <t>Significant Events - Summary of Financial Impacts of Samarco Dam Failure (Detail) - USD ($) $ in Millions</t>
  </si>
  <si>
    <t>Income statement</t>
  </si>
  <si>
    <t>Loss before taxation</t>
  </si>
  <si>
    <t>Income tax benefit</t>
  </si>
  <si>
    <t>Loss after taxation</t>
  </si>
  <si>
    <t>Balance sheet movement</t>
  </si>
  <si>
    <t>Cash flow statement</t>
  </si>
  <si>
    <t>Net decrease in cash and cash equivalents</t>
  </si>
  <si>
    <t>Samarco Germano dam decommissioning [member]</t>
  </si>
  <si>
    <t>Profit/(loss) from operations</t>
  </si>
  <si>
    <t>Net assets/(liabilities)</t>
  </si>
  <si>
    <t>Significant Events - Summary of Financial Impacts of Samarco Dam Failure (Parenthetical) (Detail) - USD ($) $ in Millions</t>
  </si>
  <si>
    <t>Samarco Germano Dam Decommissioning one [Member]</t>
  </si>
  <si>
    <t>Change in estimate</t>
  </si>
  <si>
    <t>Exchange translation</t>
  </si>
  <si>
    <t>Utilisation</t>
  </si>
  <si>
    <t>Samarco dam failure [member] | Continuation of reparatory and compensatory programs [member]</t>
  </si>
  <si>
    <t>Significant Events - Summary of Provision for Samarco Dam Failure (Detail) - USD ($) $ in Millions</t>
  </si>
  <si>
    <t>Disclosure of other provisions [line items]</t>
  </si>
  <si>
    <t>Current</t>
  </si>
  <si>
    <t>Non-current</t>
  </si>
  <si>
    <t>At the beginning of the reporting period</t>
  </si>
  <si>
    <t>Movement in provisions</t>
  </si>
  <si>
    <t>Utilised</t>
  </si>
  <si>
    <t>Amortisation of discounting impacting net finance costs</t>
  </si>
  <si>
    <t>At the end of the reporting period</t>
  </si>
  <si>
    <t>Samarco dam failure [member] | Samarco Total Provision [Member]</t>
  </si>
  <si>
    <t>Samarco dam failure [member] | Samarco Germano Dam Decommissioning One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v>
      </c>
      <c r="B1" s="2" t="s">
        <v>1</v>
      </c>
    </row>
    <row r="2" spans="1:2">
      <c r="B2" s="2" t="s">
        <v>2</v>
      </c>
    </row>
    <row r="3" spans="1:2">
      <c r="A3" s="3" t="s">
        <v>174</v>
      </c>
    </row>
    <row r="4" spans="1:2">
      <c r="A4" s="4" t="s">
        <v>32</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74</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74</v>
      </c>
    </row>
    <row r="4" spans="1:2">
      <c r="A4" s="4" t="s">
        <v>167</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7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4" t="s">
        <v>189</v>
      </c>
    </row>
    <row r="4" spans="1:2">
      <c r="A4" s="3" t="s">
        <v>190</v>
      </c>
    </row>
    <row r="5" spans="1:2">
      <c r="A5" s="4" t="s">
        <v>188</v>
      </c>
      <c r="B5"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4" t="s">
        <v>189</v>
      </c>
    </row>
    <row r="4" spans="1:2">
      <c r="A4" s="3" t="s">
        <v>190</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90</v>
      </c>
    </row>
    <row r="4" spans="1:2">
      <c r="A4" s="4" t="s">
        <v>203</v>
      </c>
      <c r="B4" s="4" t="s">
        <v>204</v>
      </c>
    </row>
    <row r="5" spans="1:2">
      <c r="A5" s="4" t="s">
        <v>189</v>
      </c>
    </row>
    <row r="6" spans="1:2">
      <c r="A6" s="3" t="s">
        <v>190</v>
      </c>
    </row>
    <row r="7" spans="1:2">
      <c r="A7" s="4" t="s">
        <v>203</v>
      </c>
      <c r="B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0</v>
      </c>
      <c r="C1" s="2" t="s">
        <v>1</v>
      </c>
      <c r="E1" s="2" t="s">
        <v>21</v>
      </c>
    </row>
    <row r="2" spans="1:5">
      <c r="C2" s="2" t="s">
        <v>2</v>
      </c>
      <c r="D2" s="2" t="s">
        <v>22</v>
      </c>
      <c r="E2" s="2" t="s">
        <v>23</v>
      </c>
    </row>
    <row r="3" spans="1:5">
      <c r="A3" s="3" t="s">
        <v>24</v>
      </c>
    </row>
    <row r="4" spans="1:5">
      <c r="A4" s="4" t="s">
        <v>25</v>
      </c>
      <c r="C4" s="5" t="n">
        <v>22294</v>
      </c>
      <c r="D4" s="5" t="n">
        <v>20742</v>
      </c>
      <c r="E4" s="5" t="n">
        <v>44288</v>
      </c>
    </row>
    <row r="5" spans="1:5">
      <c r="A5" s="4" t="s">
        <v>26</v>
      </c>
      <c r="C5" s="6" t="n">
        <v>209</v>
      </c>
      <c r="D5" s="6" t="n">
        <v>170</v>
      </c>
      <c r="E5" s="6" t="n">
        <v>393</v>
      </c>
    </row>
    <row r="6" spans="1:5">
      <c r="A6" s="4" t="s">
        <v>27</v>
      </c>
      <c r="C6" s="6" t="n">
        <v>-14315</v>
      </c>
      <c r="D6" s="6" t="n">
        <v>-13695</v>
      </c>
      <c r="E6" s="6" t="n">
        <v>-28022</v>
      </c>
    </row>
    <row r="7" spans="1:5">
      <c r="A7" s="4" t="s">
        <v>28</v>
      </c>
      <c r="C7" s="6" t="n">
        <v>126</v>
      </c>
      <c r="D7" s="6" t="n">
        <v>116</v>
      </c>
      <c r="E7" s="6" t="n">
        <v>-546</v>
      </c>
    </row>
    <row r="8" spans="1:5">
      <c r="A8" s="4" t="s">
        <v>29</v>
      </c>
      <c r="C8" s="6" t="n">
        <v>8314</v>
      </c>
      <c r="D8" s="6" t="n">
        <v>7333</v>
      </c>
      <c r="E8" s="6" t="n">
        <v>16113</v>
      </c>
    </row>
    <row r="9" spans="1:5">
      <c r="A9" s="4" t="s">
        <v>30</v>
      </c>
      <c r="C9" s="6" t="n">
        <v>-741</v>
      </c>
      <c r="D9" s="6" t="n">
        <v>-772</v>
      </c>
      <c r="E9" s="6" t="n">
        <v>-1510</v>
      </c>
    </row>
    <row r="10" spans="1:5">
      <c r="A10" s="4" t="s">
        <v>31</v>
      </c>
      <c r="C10" s="6" t="n">
        <v>217</v>
      </c>
      <c r="D10" s="6" t="n">
        <v>239</v>
      </c>
      <c r="E10" s="6" t="n">
        <v>446</v>
      </c>
    </row>
    <row r="11" spans="1:5">
      <c r="A11" s="4" t="s">
        <v>32</v>
      </c>
      <c r="C11" s="6" t="n">
        <v>-524</v>
      </c>
      <c r="D11" s="6" t="n">
        <v>-533</v>
      </c>
      <c r="E11" s="6" t="n">
        <v>-1064</v>
      </c>
    </row>
    <row r="12" spans="1:5">
      <c r="A12" s="4" t="s">
        <v>33</v>
      </c>
      <c r="C12" s="6" t="n">
        <v>7790</v>
      </c>
      <c r="D12" s="6" t="n">
        <v>6800</v>
      </c>
      <c r="E12" s="6" t="n">
        <v>15049</v>
      </c>
    </row>
    <row r="13" spans="1:5">
      <c r="A13" s="4" t="s">
        <v>34</v>
      </c>
      <c r="C13" s="6" t="n">
        <v>-2525</v>
      </c>
      <c r="D13" s="6" t="n">
        <v>-2224</v>
      </c>
      <c r="E13" s="6" t="n">
        <v>-5335</v>
      </c>
    </row>
    <row r="14" spans="1:5">
      <c r="A14" s="4" t="s">
        <v>35</v>
      </c>
      <c r="C14" s="6" t="n">
        <v>-75</v>
      </c>
      <c r="D14" s="6" t="n">
        <v>-134</v>
      </c>
      <c r="E14" s="6" t="n">
        <v>-194</v>
      </c>
    </row>
    <row r="15" spans="1:5">
      <c r="A15" s="4" t="s">
        <v>36</v>
      </c>
      <c r="C15" s="6" t="n">
        <v>-2600</v>
      </c>
      <c r="D15" s="6" t="n">
        <v>-2358</v>
      </c>
      <c r="E15" s="6" t="n">
        <v>-5529</v>
      </c>
    </row>
    <row r="16" spans="1:5">
      <c r="A16" s="4" t="s">
        <v>37</v>
      </c>
      <c r="C16" s="6" t="n">
        <v>5190</v>
      </c>
      <c r="D16" s="6" t="n">
        <v>4442</v>
      </c>
      <c r="E16" s="6" t="n">
        <v>9520</v>
      </c>
    </row>
    <row r="17" spans="1:5">
      <c r="A17" s="3" t="s">
        <v>38</v>
      </c>
    </row>
    <row r="18" spans="1:5">
      <c r="A18" s="4" t="s">
        <v>39</v>
      </c>
      <c r="C18" s="6" t="n">
        <v>0</v>
      </c>
      <c r="D18" s="6" t="n">
        <v>-293</v>
      </c>
      <c r="E18" s="6" t="n">
        <v>-335</v>
      </c>
    </row>
    <row r="19" spans="1:5">
      <c r="A19" s="4" t="s">
        <v>40</v>
      </c>
      <c r="C19" s="6" t="n">
        <v>5190</v>
      </c>
      <c r="D19" s="6" t="n">
        <v>4149</v>
      </c>
      <c r="E19" s="6" t="n">
        <v>9185</v>
      </c>
    </row>
    <row r="20" spans="1:5">
      <c r="A20" s="4" t="s">
        <v>41</v>
      </c>
      <c r="C20" s="6" t="n">
        <v>322</v>
      </c>
      <c r="D20" s="6" t="n">
        <v>385</v>
      </c>
      <c r="E20" s="6" t="n">
        <v>879</v>
      </c>
    </row>
    <row r="21" spans="1:5">
      <c r="A21" s="4" t="s">
        <v>42</v>
      </c>
      <c r="C21" s="5" t="n">
        <v>4868</v>
      </c>
      <c r="D21" s="5" t="n">
        <v>3764</v>
      </c>
      <c r="E21" s="5" t="n">
        <v>8306</v>
      </c>
    </row>
    <row r="22" spans="1:5">
      <c r="A22" s="4" t="s">
        <v>43</v>
      </c>
      <c r="B22" s="4" t="s">
        <v>44</v>
      </c>
      <c r="C22" s="7" t="n">
        <v>0.963</v>
      </c>
      <c r="D22" s="7" t="n">
        <v>0.71</v>
      </c>
      <c r="E22" s="7" t="n">
        <v>1.603</v>
      </c>
    </row>
    <row r="23" spans="1:5">
      <c r="A23" s="4" t="s">
        <v>45</v>
      </c>
      <c r="B23" s="4" t="s">
        <v>44</v>
      </c>
      <c r="C23" s="8" t="n">
        <v>0.96</v>
      </c>
      <c r="D23" s="8" t="n">
        <v>0.708</v>
      </c>
      <c r="E23" s="8" t="n">
        <v>1.599</v>
      </c>
    </row>
    <row r="24" spans="1:5">
      <c r="A24" s="4" t="s">
        <v>46</v>
      </c>
      <c r="B24" s="4" t="s">
        <v>44</v>
      </c>
      <c r="C24" s="8" t="n">
        <v>0.963</v>
      </c>
      <c r="D24" s="8" t="n">
        <v>0.766</v>
      </c>
      <c r="E24" s="8" t="n">
        <v>1.669</v>
      </c>
    </row>
    <row r="25" spans="1:5">
      <c r="A25" s="4" t="s">
        <v>47</v>
      </c>
      <c r="B25" s="4" t="s">
        <v>44</v>
      </c>
      <c r="C25" s="7" t="n">
        <v>0.96</v>
      </c>
      <c r="D25" s="7" t="n">
        <v>0.764</v>
      </c>
      <c r="E25" s="7" t="n">
        <v>1.665</v>
      </c>
    </row>
    <row r="26" spans="1:5"/>
    <row r="27" spans="1:5">
      <c r="A27" s="4" t="s">
        <v>44</v>
      </c>
      <c r="B27" s="4" t="s">
        <v>48</v>
      </c>
    </row>
  </sheetData>
  <mergeCells count="4">
    <mergeCell ref="A1:B2"/>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4"/>
  </cols>
  <sheetData>
    <row r="1" spans="1:6">
      <c r="A1" s="1" t="s">
        <v>226</v>
      </c>
      <c r="B1" s="2" t="s">
        <v>227</v>
      </c>
      <c r="C1" s="2" t="s">
        <v>2</v>
      </c>
      <c r="D1" s="2" t="s">
        <v>22</v>
      </c>
      <c r="E1" s="2" t="s">
        <v>23</v>
      </c>
    </row>
    <row r="2" spans="1:6">
      <c r="A2" s="3" t="s">
        <v>228</v>
      </c>
    </row>
    <row r="3" spans="1:6">
      <c r="A3" s="4" t="s">
        <v>229</v>
      </c>
      <c r="C3" s="5" t="n">
        <v>2578</v>
      </c>
      <c r="E3" s="5" t="n">
        <v>715</v>
      </c>
      <c r="F3" s="4" t="s">
        <v>44</v>
      </c>
    </row>
    <row r="4" spans="1:6">
      <c r="A4" s="4" t="s">
        <v>230</v>
      </c>
      <c r="C4" s="6" t="n">
        <v>48</v>
      </c>
      <c r="D4" s="5" t="n">
        <v>23</v>
      </c>
      <c r="E4" s="5" t="n">
        <v>47</v>
      </c>
    </row>
    <row r="5" spans="1:6">
      <c r="A5" s="4" t="s">
        <v>231</v>
      </c>
      <c r="C5" s="6" t="n">
        <v>357</v>
      </c>
    </row>
    <row r="6" spans="1:6">
      <c r="A6" s="4" t="s">
        <v>232</v>
      </c>
      <c r="C6" s="6" t="n">
        <v>401</v>
      </c>
    </row>
    <row r="7" spans="1:6">
      <c r="A7" s="4" t="s">
        <v>233</v>
      </c>
      <c r="C7" s="6" t="n">
        <v>48</v>
      </c>
    </row>
    <row r="8" spans="1:6">
      <c r="A8" s="4" t="s">
        <v>234</v>
      </c>
    </row>
    <row r="9" spans="1:6">
      <c r="A9" s="3" t="s">
        <v>228</v>
      </c>
    </row>
    <row r="10" spans="1:6">
      <c r="A10" s="4" t="s">
        <v>235</v>
      </c>
      <c r="C10" s="6" t="n">
        <v>19</v>
      </c>
    </row>
    <row r="11" spans="1:6">
      <c r="A11" s="4" t="s">
        <v>236</v>
      </c>
    </row>
    <row r="12" spans="1:6">
      <c r="A12" s="3" t="s">
        <v>228</v>
      </c>
    </row>
    <row r="13" spans="1:6">
      <c r="A13" s="4" t="s">
        <v>237</v>
      </c>
      <c r="C13" s="6" t="n">
        <v>2188</v>
      </c>
    </row>
    <row r="14" spans="1:6">
      <c r="A14" s="4" t="s">
        <v>238</v>
      </c>
    </row>
    <row r="15" spans="1:6">
      <c r="A15" s="3" t="s">
        <v>228</v>
      </c>
    </row>
    <row r="16" spans="1:6">
      <c r="A16" s="4" t="s">
        <v>237</v>
      </c>
      <c r="C16" s="6" t="n">
        <v>735</v>
      </c>
    </row>
    <row r="17" spans="1:6">
      <c r="A17" s="4" t="s">
        <v>239</v>
      </c>
    </row>
    <row r="18" spans="1:6">
      <c r="A18" s="3" t="s">
        <v>228</v>
      </c>
    </row>
    <row r="19" spans="1:6">
      <c r="A19" s="4" t="s">
        <v>237</v>
      </c>
      <c r="C19" s="6" t="n">
        <v>1453</v>
      </c>
    </row>
    <row r="20" spans="1:6">
      <c r="A20" s="4" t="s">
        <v>240</v>
      </c>
    </row>
    <row r="21" spans="1:6">
      <c r="A21" s="3" t="s">
        <v>228</v>
      </c>
    </row>
    <row r="22" spans="1:6">
      <c r="A22" s="4" t="s">
        <v>237</v>
      </c>
      <c r="C22" s="5" t="n">
        <v>328</v>
      </c>
    </row>
    <row r="23" spans="1:6">
      <c r="A23" s="4" t="s">
        <v>241</v>
      </c>
    </row>
    <row r="24" spans="1:6">
      <c r="A24" s="3" t="s">
        <v>228</v>
      </c>
    </row>
    <row r="25" spans="1:6">
      <c r="A25" s="4" t="s">
        <v>229</v>
      </c>
      <c r="B25" s="5" t="n">
        <v>2300</v>
      </c>
    </row>
    <row r="26" spans="1:6">
      <c r="A26" s="4" t="s">
        <v>237</v>
      </c>
      <c r="B26" s="6" t="n">
        <v>2200</v>
      </c>
    </row>
    <row r="27" spans="1:6">
      <c r="A27" s="4" t="s">
        <v>242</v>
      </c>
      <c r="B27" s="5" t="n">
        <v>100</v>
      </c>
    </row>
    <row r="28" spans="1:6">
      <c r="A28" s="4" t="s">
        <v>243</v>
      </c>
      <c r="B28" s="4" t="s">
        <v>244</v>
      </c>
    </row>
    <row r="29" spans="1:6"/>
    <row r="30" spans="1:6">
      <c r="A30" s="4" t="s">
        <v>44</v>
      </c>
      <c r="B30" s="4" t="s">
        <v>245</v>
      </c>
    </row>
  </sheetData>
  <mergeCells count="3">
    <mergeCell ref="E1:F1"/>
    <mergeCell ref="A29:F29"/>
    <mergeCell ref="B30:F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6</v>
      </c>
      <c r="C1" s="2" t="s">
        <v>21</v>
      </c>
    </row>
    <row r="2" spans="1:4">
      <c r="C2" s="2" t="s">
        <v>23</v>
      </c>
      <c r="D2" s="2" t="s">
        <v>2</v>
      </c>
    </row>
    <row r="3" spans="1:4">
      <c r="A3" s="3" t="s">
        <v>247</v>
      </c>
    </row>
    <row r="4" spans="1:4">
      <c r="A4" s="4" t="s">
        <v>248</v>
      </c>
      <c r="C4" s="5" t="n">
        <v>1905</v>
      </c>
    </row>
    <row r="5" spans="1:4">
      <c r="A5" s="4" t="s">
        <v>249</v>
      </c>
      <c r="B5" s="4" t="s">
        <v>44</v>
      </c>
      <c r="C5" s="6" t="n">
        <v>686</v>
      </c>
    </row>
    <row r="6" spans="1:4">
      <c r="A6" s="4" t="s">
        <v>250</v>
      </c>
      <c r="C6" s="6" t="n">
        <v>91</v>
      </c>
    </row>
    <row r="7" spans="1:4">
      <c r="A7" s="4" t="s">
        <v>251</v>
      </c>
      <c r="C7" s="6" t="n">
        <v>-190</v>
      </c>
    </row>
    <row r="8" spans="1:4">
      <c r="A8" s="4" t="s">
        <v>252</v>
      </c>
      <c r="C8" s="6" t="n">
        <v>-191</v>
      </c>
    </row>
    <row r="9" spans="1:4">
      <c r="A9" s="4" t="s">
        <v>253</v>
      </c>
      <c r="C9" s="5" t="n">
        <v>2301</v>
      </c>
      <c r="D9" s="5" t="n">
        <v>2301</v>
      </c>
    </row>
    <row r="10" spans="1:4"/>
    <row r="11" spans="1:4">
      <c r="A11" s="4" t="s">
        <v>44</v>
      </c>
      <c r="B11" s="4" t="s">
        <v>254</v>
      </c>
    </row>
  </sheetData>
  <mergeCells count="3">
    <mergeCell ref="A1:B2"/>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255</v>
      </c>
      <c r="C1" s="2" t="s">
        <v>1</v>
      </c>
    </row>
    <row r="2" spans="1:4">
      <c r="C2" s="2" t="s">
        <v>2</v>
      </c>
      <c r="D2" s="2" t="s">
        <v>23</v>
      </c>
    </row>
    <row r="3" spans="1:4">
      <c r="A3" s="3" t="s">
        <v>256</v>
      </c>
    </row>
    <row r="4" spans="1:4">
      <c r="A4" s="4" t="s">
        <v>257</v>
      </c>
      <c r="B4" s="4" t="s">
        <v>44</v>
      </c>
      <c r="C4" s="5" t="n">
        <v>715</v>
      </c>
    </row>
    <row r="5" spans="1:4">
      <c r="A5" s="4" t="s">
        <v>258</v>
      </c>
      <c r="C5" s="6" t="n">
        <v>2301</v>
      </c>
      <c r="D5" s="5" t="n">
        <v>2301</v>
      </c>
    </row>
    <row r="6" spans="1:4">
      <c r="A6" s="4" t="s">
        <v>259</v>
      </c>
      <c r="C6" s="6" t="n">
        <v>233</v>
      </c>
    </row>
    <row r="7" spans="1:4">
      <c r="A7" s="4" t="s">
        <v>260</v>
      </c>
      <c r="C7" s="6" t="n">
        <v>-282</v>
      </c>
    </row>
    <row r="8" spans="1:4">
      <c r="A8" s="4" t="s">
        <v>261</v>
      </c>
      <c r="C8" s="6" t="n">
        <v>-449</v>
      </c>
    </row>
    <row r="9" spans="1:4">
      <c r="A9" s="4" t="s">
        <v>262</v>
      </c>
      <c r="C9" s="6" t="n">
        <v>48</v>
      </c>
    </row>
    <row r="10" spans="1:4">
      <c r="A10" s="4" t="s">
        <v>263</v>
      </c>
      <c r="C10" s="6" t="n">
        <v>12</v>
      </c>
    </row>
    <row r="11" spans="1:4">
      <c r="A11" s="4" t="s">
        <v>264</v>
      </c>
      <c r="C11" s="6" t="n">
        <v>2578</v>
      </c>
    </row>
    <row r="12" spans="1:4">
      <c r="A12" s="4" t="s">
        <v>80</v>
      </c>
      <c r="C12" s="6" t="n">
        <v>549</v>
      </c>
    </row>
    <row r="13" spans="1:4">
      <c r="A13" s="4" t="s">
        <v>88</v>
      </c>
      <c r="C13" s="5" t="n">
        <v>2029</v>
      </c>
    </row>
    <row r="14" spans="1:4"/>
    <row r="15" spans="1:4">
      <c r="A15" s="4" t="s">
        <v>44</v>
      </c>
      <c r="B15" s="4" t="s">
        <v>245</v>
      </c>
    </row>
  </sheetData>
  <mergeCells count="3">
    <mergeCell ref="A1:B2"/>
    <mergeCell ref="A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265</v>
      </c>
      <c r="B1" s="2" t="s">
        <v>1</v>
      </c>
      <c r="E1" s="2" t="s">
        <v>21</v>
      </c>
    </row>
    <row r="2" spans="1:5">
      <c r="B2" s="2" t="s">
        <v>2</v>
      </c>
      <c r="D2" s="2" t="s">
        <v>22</v>
      </c>
      <c r="E2" s="2" t="s">
        <v>23</v>
      </c>
    </row>
    <row r="3" spans="1:5">
      <c r="A3" s="3" t="s">
        <v>266</v>
      </c>
    </row>
    <row r="4" spans="1:5">
      <c r="A4" s="4" t="s">
        <v>267</v>
      </c>
      <c r="B4" s="5" t="n">
        <v>-784</v>
      </c>
      <c r="D4" s="5" t="n">
        <v>-210</v>
      </c>
      <c r="E4" s="5" t="n">
        <v>-1060</v>
      </c>
    </row>
    <row r="5" spans="1:5">
      <c r="A5" s="4" t="s">
        <v>268</v>
      </c>
      <c r="B5" s="6" t="n">
        <v>271</v>
      </c>
      <c r="D5" s="6" t="n">
        <v>242</v>
      </c>
      <c r="E5" s="6" t="n">
        <v>242</v>
      </c>
    </row>
    <row r="6" spans="1:5">
      <c r="A6" s="4" t="s">
        <v>269</v>
      </c>
      <c r="B6" s="6" t="n">
        <v>-513</v>
      </c>
      <c r="D6" s="6" t="n">
        <v>32</v>
      </c>
      <c r="E6" s="6" t="n">
        <v>-818</v>
      </c>
    </row>
    <row r="7" spans="1:5">
      <c r="A7" s="4" t="s">
        <v>189</v>
      </c>
    </row>
    <row r="8" spans="1:5">
      <c r="A8" s="3" t="s">
        <v>266</v>
      </c>
    </row>
    <row r="9" spans="1:5">
      <c r="A9" s="4" t="s">
        <v>267</v>
      </c>
      <c r="B9" s="6" t="n">
        <v>-6</v>
      </c>
      <c r="C9" s="4" t="s">
        <v>44</v>
      </c>
      <c r="D9" s="6" t="n">
        <v>-210</v>
      </c>
      <c r="E9" s="6" t="n">
        <v>-1060</v>
      </c>
    </row>
    <row r="10" spans="1:5">
      <c r="A10" s="4" t="s">
        <v>268</v>
      </c>
      <c r="B10" s="6" t="n">
        <v>0</v>
      </c>
    </row>
    <row r="11" spans="1:5">
      <c r="A11" s="4" t="s">
        <v>269</v>
      </c>
      <c r="B11" s="6" t="n">
        <v>-6</v>
      </c>
      <c r="D11" s="6" t="n">
        <v>-210</v>
      </c>
      <c r="E11" s="6" t="n">
        <v>-1060</v>
      </c>
    </row>
    <row r="12" spans="1:5">
      <c r="A12" s="4" t="s">
        <v>270</v>
      </c>
    </row>
    <row r="13" spans="1:5">
      <c r="A13" s="3" t="s">
        <v>266</v>
      </c>
    </row>
    <row r="14" spans="1:5">
      <c r="A14" s="4" t="s">
        <v>267</v>
      </c>
      <c r="B14" s="6" t="n">
        <v>-778</v>
      </c>
    </row>
    <row r="15" spans="1:5">
      <c r="A15" s="4" t="s">
        <v>268</v>
      </c>
      <c r="B15" s="6" t="n">
        <v>271</v>
      </c>
    </row>
    <row r="16" spans="1:5">
      <c r="A16" s="4" t="s">
        <v>269</v>
      </c>
      <c r="B16" s="6" t="n">
        <v>-507</v>
      </c>
    </row>
    <row r="17" spans="1:5">
      <c r="A17" s="4" t="s">
        <v>271</v>
      </c>
    </row>
    <row r="18" spans="1:5">
      <c r="A18" s="3" t="s">
        <v>266</v>
      </c>
    </row>
    <row r="19" spans="1:5">
      <c r="A19" s="4" t="s">
        <v>268</v>
      </c>
      <c r="D19" s="6" t="n">
        <v>242</v>
      </c>
      <c r="E19" s="6" t="n">
        <v>242</v>
      </c>
    </row>
    <row r="20" spans="1:5">
      <c r="A20" s="4" t="s">
        <v>269</v>
      </c>
      <c r="D20" s="6" t="n">
        <v>242</v>
      </c>
      <c r="E20" s="6" t="n">
        <v>242</v>
      </c>
    </row>
    <row r="21" spans="1:5">
      <c r="A21" s="4" t="s">
        <v>158</v>
      </c>
    </row>
    <row r="22" spans="1:5">
      <c r="A22" s="3" t="s">
        <v>266</v>
      </c>
    </row>
    <row r="23" spans="1:5">
      <c r="A23" s="4" t="s">
        <v>267</v>
      </c>
      <c r="B23" s="6" t="n">
        <v>-282</v>
      </c>
      <c r="E23" s="6" t="n">
        <v>0</v>
      </c>
    </row>
    <row r="24" spans="1:5">
      <c r="A24" s="4" t="s">
        <v>268</v>
      </c>
      <c r="B24" s="6" t="n">
        <v>87</v>
      </c>
      <c r="E24" s="6" t="n">
        <v>0</v>
      </c>
    </row>
    <row r="25" spans="1:5">
      <c r="A25" s="4" t="s">
        <v>269</v>
      </c>
      <c r="B25" s="6" t="n">
        <v>-195</v>
      </c>
      <c r="E25" s="6" t="n">
        <v>0</v>
      </c>
    </row>
    <row r="26" spans="1:5">
      <c r="A26" s="4" t="s">
        <v>157</v>
      </c>
    </row>
    <row r="27" spans="1:5">
      <c r="A27" s="3" t="s">
        <v>266</v>
      </c>
    </row>
    <row r="28" spans="1:5">
      <c r="A28" s="4" t="s">
        <v>267</v>
      </c>
      <c r="B28" s="6" t="n">
        <v>-502</v>
      </c>
      <c r="D28" s="6" t="n">
        <v>-210</v>
      </c>
      <c r="E28" s="6" t="n">
        <v>-1060</v>
      </c>
    </row>
    <row r="29" spans="1:5">
      <c r="A29" s="4" t="s">
        <v>268</v>
      </c>
      <c r="B29" s="6" t="n">
        <v>184</v>
      </c>
      <c r="D29" s="6" t="n">
        <v>242</v>
      </c>
      <c r="E29" s="6" t="n">
        <v>242</v>
      </c>
    </row>
    <row r="30" spans="1:5">
      <c r="A30" s="4" t="s">
        <v>269</v>
      </c>
      <c r="B30" s="5" t="n">
        <v>-318</v>
      </c>
      <c r="D30" s="5" t="n">
        <v>32</v>
      </c>
      <c r="E30" s="5" t="n">
        <v>-818</v>
      </c>
    </row>
    <row r="31" spans="1:5"/>
    <row r="32" spans="1:5">
      <c r="A32" s="4" t="s">
        <v>44</v>
      </c>
      <c r="B32" s="4" t="s">
        <v>272</v>
      </c>
    </row>
  </sheetData>
  <mergeCells count="5">
    <mergeCell ref="A1:A2"/>
    <mergeCell ref="B1:D1"/>
    <mergeCell ref="B2:C2"/>
    <mergeCell ref="A31:E31"/>
    <mergeCell ref="B32:E3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v>
      </c>
      <c r="B1" s="2" t="s">
        <v>1</v>
      </c>
      <c r="D1" s="2" t="s">
        <v>21</v>
      </c>
    </row>
    <row r="2" spans="1:4">
      <c r="B2" s="2" t="s">
        <v>2</v>
      </c>
      <c r="C2" s="2" t="s">
        <v>22</v>
      </c>
      <c r="D2" s="2" t="s">
        <v>23</v>
      </c>
    </row>
    <row r="3" spans="1:4">
      <c r="A3" s="3" t="s">
        <v>50</v>
      </c>
    </row>
    <row r="4" spans="1:4">
      <c r="A4" s="4" t="s">
        <v>40</v>
      </c>
      <c r="B4" s="5" t="n">
        <v>5190</v>
      </c>
      <c r="C4" s="5" t="n">
        <v>4149</v>
      </c>
      <c r="D4" s="5" t="n">
        <v>9185</v>
      </c>
    </row>
    <row r="5" spans="1:4">
      <c r="A5" s="3" t="s">
        <v>51</v>
      </c>
    </row>
    <row r="6" spans="1:4">
      <c r="A6" s="4" t="s">
        <v>52</v>
      </c>
      <c r="B6" s="6" t="n">
        <v>13</v>
      </c>
      <c r="C6" s="6" t="n">
        <v>-344</v>
      </c>
      <c r="D6" s="6" t="n">
        <v>-327</v>
      </c>
    </row>
    <row r="7" spans="1:4">
      <c r="A7" s="4" t="s">
        <v>53</v>
      </c>
      <c r="B7" s="6" t="n">
        <v>-26</v>
      </c>
      <c r="C7" s="6" t="n">
        <v>267</v>
      </c>
      <c r="D7" s="6" t="n">
        <v>299</v>
      </c>
    </row>
    <row r="8" spans="1:4">
      <c r="A8" s="4" t="s">
        <v>54</v>
      </c>
      <c r="C8" s="6" t="n">
        <v>2</v>
      </c>
      <c r="D8" s="6" t="n">
        <v>1</v>
      </c>
    </row>
    <row r="9" spans="1:4">
      <c r="A9" s="4" t="s">
        <v>55</v>
      </c>
      <c r="C9" s="6" t="n">
        <v>-6</v>
      </c>
      <c r="D9" s="6" t="n">
        <v>-6</v>
      </c>
    </row>
    <row r="10" spans="1:4">
      <c r="A10" s="4" t="s">
        <v>56</v>
      </c>
      <c r="B10" s="6" t="n">
        <v>4</v>
      </c>
      <c r="C10" s="6" t="n">
        <v>23</v>
      </c>
      <c r="D10" s="6" t="n">
        <v>8</v>
      </c>
    </row>
    <row r="11" spans="1:4">
      <c r="A11" s="4" t="s">
        <v>57</v>
      </c>
      <c r="B11" s="6" t="n">
        <v>-9</v>
      </c>
      <c r="C11" s="6" t="n">
        <v>-58</v>
      </c>
      <c r="D11" s="6" t="n">
        <v>-25</v>
      </c>
    </row>
    <row r="12" spans="1:4">
      <c r="A12" s="3" t="s">
        <v>58</v>
      </c>
    </row>
    <row r="13" spans="1:4">
      <c r="A13" s="4" t="s">
        <v>59</v>
      </c>
      <c r="B13" s="6" t="n">
        <v>-7</v>
      </c>
      <c r="C13" s="6" t="n">
        <v>8</v>
      </c>
      <c r="D13" s="6" t="n">
        <v>-20</v>
      </c>
    </row>
    <row r="14" spans="1:4">
      <c r="A14" s="4" t="s">
        <v>60</v>
      </c>
      <c r="B14" s="6" t="n">
        <v>-1</v>
      </c>
      <c r="D14" s="6" t="n">
        <v>1</v>
      </c>
    </row>
    <row r="15" spans="1:4">
      <c r="A15" s="4" t="s">
        <v>56</v>
      </c>
      <c r="B15" s="6" t="n">
        <v>12</v>
      </c>
      <c r="C15" s="6" t="n">
        <v>3</v>
      </c>
      <c r="D15" s="6" t="n">
        <v>19</v>
      </c>
    </row>
    <row r="16" spans="1:4">
      <c r="A16" s="4" t="s">
        <v>61</v>
      </c>
      <c r="B16" s="6" t="n">
        <v>4</v>
      </c>
      <c r="C16" s="6" t="n">
        <v>11</v>
      </c>
    </row>
    <row r="17" spans="1:4">
      <c r="A17" s="4" t="s">
        <v>62</v>
      </c>
      <c r="B17" s="6" t="n">
        <v>-5</v>
      </c>
      <c r="C17" s="6" t="n">
        <v>-47</v>
      </c>
      <c r="D17" s="6" t="n">
        <v>-25</v>
      </c>
    </row>
    <row r="18" spans="1:4">
      <c r="A18" s="4" t="s">
        <v>63</v>
      </c>
      <c r="B18" s="6" t="n">
        <v>5185</v>
      </c>
      <c r="C18" s="6" t="n">
        <v>4102</v>
      </c>
      <c r="D18" s="6" t="n">
        <v>9160</v>
      </c>
    </row>
    <row r="19" spans="1:4">
      <c r="A19" s="4" t="s">
        <v>41</v>
      </c>
      <c r="B19" s="6" t="n">
        <v>322</v>
      </c>
      <c r="C19" s="6" t="n">
        <v>389</v>
      </c>
      <c r="D19" s="6" t="n">
        <v>878</v>
      </c>
    </row>
    <row r="20" spans="1:4">
      <c r="A20" s="4" t="s">
        <v>42</v>
      </c>
      <c r="B20" s="5" t="n">
        <v>4863</v>
      </c>
      <c r="C20" s="5" t="n">
        <v>3713</v>
      </c>
      <c r="D20" s="5" t="n">
        <v>82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6"/>
  </cols>
  <sheetData>
    <row r="1" spans="1:5">
      <c r="A1" s="1" t="s">
        <v>273</v>
      </c>
      <c r="B1" s="2" t="s">
        <v>1</v>
      </c>
      <c r="E1" s="2" t="s">
        <v>21</v>
      </c>
    </row>
    <row r="2" spans="1:5">
      <c r="B2" s="2" t="s">
        <v>2</v>
      </c>
      <c r="D2" s="2" t="s">
        <v>22</v>
      </c>
      <c r="E2" s="2" t="s">
        <v>23</v>
      </c>
    </row>
    <row r="3" spans="1:5">
      <c r="A3" s="3" t="s">
        <v>266</v>
      </c>
    </row>
    <row r="4" spans="1:5">
      <c r="A4" s="4" t="s">
        <v>274</v>
      </c>
      <c r="B4" s="5" t="n">
        <v>784</v>
      </c>
      <c r="D4" s="5" t="n">
        <v>210</v>
      </c>
      <c r="E4" s="5" t="n">
        <v>1060</v>
      </c>
    </row>
    <row r="5" spans="1:5">
      <c r="A5" s="4" t="s">
        <v>189</v>
      </c>
    </row>
    <row r="6" spans="1:5">
      <c r="A6" s="3" t="s">
        <v>266</v>
      </c>
    </row>
    <row r="7" spans="1:5">
      <c r="A7" s="4" t="s">
        <v>274</v>
      </c>
      <c r="B7" s="5" t="n">
        <v>6</v>
      </c>
      <c r="C7" s="4" t="s">
        <v>44</v>
      </c>
      <c r="D7" s="5" t="n">
        <v>210</v>
      </c>
      <c r="E7" s="5" t="n">
        <v>1060</v>
      </c>
    </row>
    <row r="8" spans="1:5"/>
    <row r="9" spans="1:5">
      <c r="A9" s="4" t="s">
        <v>44</v>
      </c>
      <c r="B9" s="4" t="s">
        <v>272</v>
      </c>
    </row>
  </sheetData>
  <mergeCells count="5">
    <mergeCell ref="A1:A2"/>
    <mergeCell ref="B1:D1"/>
    <mergeCell ref="B2:C2"/>
    <mergeCell ref="A8:E8"/>
    <mergeCell ref="B9:E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275</v>
      </c>
      <c r="B1" s="2" t="s">
        <v>1</v>
      </c>
      <c r="E1" s="2" t="s">
        <v>21</v>
      </c>
    </row>
    <row r="2" spans="1:5">
      <c r="B2" s="2" t="s">
        <v>2</v>
      </c>
      <c r="D2" s="2" t="s">
        <v>22</v>
      </c>
      <c r="E2" s="2" t="s">
        <v>23</v>
      </c>
    </row>
    <row r="3" spans="1:5">
      <c r="A3" s="3" t="s">
        <v>266</v>
      </c>
    </row>
    <row r="4" spans="1:5">
      <c r="A4" s="4" t="s">
        <v>26</v>
      </c>
      <c r="B4" s="5" t="n">
        <v>209</v>
      </c>
      <c r="D4" s="5" t="n">
        <v>170</v>
      </c>
      <c r="E4" s="5" t="n">
        <v>393</v>
      </c>
    </row>
    <row r="5" spans="1:5">
      <c r="A5" s="3" t="s">
        <v>276</v>
      </c>
    </row>
    <row r="6" spans="1:5">
      <c r="A6" s="4" t="s">
        <v>277</v>
      </c>
      <c r="B6" s="6" t="n">
        <v>-14315</v>
      </c>
      <c r="D6" s="6" t="n">
        <v>-13695</v>
      </c>
      <c r="E6" s="6" t="n">
        <v>-28022</v>
      </c>
    </row>
    <row r="7" spans="1:5">
      <c r="A7" s="3" t="s">
        <v>278</v>
      </c>
    </row>
    <row r="8" spans="1:5">
      <c r="A8" s="4" t="s">
        <v>279</v>
      </c>
      <c r="B8" s="6" t="n">
        <v>-29</v>
      </c>
      <c r="D8" s="6" t="n">
        <v>-168</v>
      </c>
      <c r="E8" s="6" t="n">
        <v>-264</v>
      </c>
    </row>
    <row r="9" spans="1:5">
      <c r="A9" s="4" t="s">
        <v>280</v>
      </c>
      <c r="B9" s="6" t="n">
        <v>56</v>
      </c>
      <c r="D9" s="6" t="n">
        <v>-70</v>
      </c>
      <c r="E9" s="6" t="n">
        <v>-586</v>
      </c>
    </row>
    <row r="10" spans="1:5">
      <c r="A10" s="4" t="s">
        <v>32</v>
      </c>
      <c r="B10" s="6" t="n">
        <v>-524</v>
      </c>
      <c r="D10" s="6" t="n">
        <v>-533</v>
      </c>
      <c r="E10" s="6" t="n">
        <v>-1064</v>
      </c>
    </row>
    <row r="11" spans="1:5">
      <c r="A11" s="4" t="s">
        <v>150</v>
      </c>
      <c r="B11" s="6" t="n">
        <v>-784</v>
      </c>
      <c r="D11" s="6" t="n">
        <v>-210</v>
      </c>
      <c r="E11" s="6" t="n">
        <v>-1060</v>
      </c>
    </row>
    <row r="12" spans="1:5">
      <c r="A12" s="4" t="s">
        <v>189</v>
      </c>
    </row>
    <row r="13" spans="1:5">
      <c r="A13" s="3" t="s">
        <v>266</v>
      </c>
    </row>
    <row r="14" spans="1:5">
      <c r="A14" s="4" t="s">
        <v>26</v>
      </c>
      <c r="B14" s="6" t="n">
        <v>40</v>
      </c>
      <c r="E14" s="6" t="n">
        <v>50</v>
      </c>
    </row>
    <row r="15" spans="1:5">
      <c r="A15" s="3" t="s">
        <v>276</v>
      </c>
    </row>
    <row r="16" spans="1:5">
      <c r="A16" s="4" t="s">
        <v>277</v>
      </c>
      <c r="B16" s="6" t="n">
        <v>-25</v>
      </c>
      <c r="D16" s="6" t="n">
        <v>-33</v>
      </c>
      <c r="E16" s="6" t="n">
        <v>-57</v>
      </c>
    </row>
    <row r="17" spans="1:5">
      <c r="A17" s="3" t="s">
        <v>278</v>
      </c>
    </row>
    <row r="18" spans="1:5">
      <c r="A18" s="4" t="s">
        <v>279</v>
      </c>
      <c r="B18" s="6" t="n">
        <v>-27</v>
      </c>
      <c r="D18" s="6" t="n">
        <v>-47</v>
      </c>
      <c r="E18" s="6" t="n">
        <v>-96</v>
      </c>
    </row>
    <row r="19" spans="1:5">
      <c r="A19" s="4" t="s">
        <v>281</v>
      </c>
      <c r="B19" s="6" t="n">
        <v>7</v>
      </c>
      <c r="E19" s="6" t="n">
        <v>-263</v>
      </c>
    </row>
    <row r="20" spans="1:5">
      <c r="A20" s="4" t="s">
        <v>280</v>
      </c>
      <c r="B20" s="6" t="n">
        <v>56</v>
      </c>
      <c r="D20" s="6" t="n">
        <v>-70</v>
      </c>
      <c r="E20" s="6" t="n">
        <v>-586</v>
      </c>
    </row>
    <row r="21" spans="1:5">
      <c r="A21" s="4" t="s">
        <v>32</v>
      </c>
      <c r="B21" s="6" t="n">
        <v>-57</v>
      </c>
      <c r="D21" s="6" t="n">
        <v>-60</v>
      </c>
      <c r="E21" s="6" t="n">
        <v>-108</v>
      </c>
    </row>
    <row r="22" spans="1:5">
      <c r="A22" s="4" t="s">
        <v>150</v>
      </c>
      <c r="B22" s="5" t="n">
        <v>-6</v>
      </c>
      <c r="C22" s="4" t="s">
        <v>44</v>
      </c>
      <c r="D22" s="5" t="n">
        <v>-210</v>
      </c>
      <c r="E22" s="5" t="n">
        <v>-1060</v>
      </c>
    </row>
    <row r="23" spans="1:5"/>
    <row r="24" spans="1:5">
      <c r="A24" s="4" t="s">
        <v>44</v>
      </c>
      <c r="B24" s="4" t="s">
        <v>272</v>
      </c>
    </row>
  </sheetData>
  <mergeCells count="5">
    <mergeCell ref="A1:A2"/>
    <mergeCell ref="B1:D1"/>
    <mergeCell ref="B2:C2"/>
    <mergeCell ref="A23:E23"/>
    <mergeCell ref="B24:E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82</v>
      </c>
      <c r="C1" s="2" t="s">
        <v>1</v>
      </c>
      <c r="E1" s="2" t="s">
        <v>21</v>
      </c>
    </row>
    <row r="2" spans="1:5">
      <c r="C2" s="2" t="s">
        <v>2</v>
      </c>
      <c r="D2" s="2" t="s">
        <v>22</v>
      </c>
      <c r="E2" s="2" t="s">
        <v>23</v>
      </c>
    </row>
    <row r="3" spans="1:5">
      <c r="A3" s="3" t="s">
        <v>283</v>
      </c>
    </row>
    <row r="4" spans="1:5">
      <c r="A4" s="4" t="s">
        <v>284</v>
      </c>
      <c r="C4" s="5" t="n">
        <v>90</v>
      </c>
      <c r="D4" s="5" t="n">
        <v>233</v>
      </c>
      <c r="E4" s="5" t="n">
        <v>399</v>
      </c>
    </row>
    <row r="5" spans="1:5">
      <c r="A5" s="4" t="s">
        <v>279</v>
      </c>
      <c r="C5" s="6" t="n">
        <v>-29</v>
      </c>
      <c r="D5" s="6" t="n">
        <v>-168</v>
      </c>
      <c r="E5" s="6" t="n">
        <v>-264</v>
      </c>
    </row>
    <row r="6" spans="1:5">
      <c r="A6" s="4" t="s">
        <v>280</v>
      </c>
      <c r="C6" s="6" t="n">
        <v>56</v>
      </c>
      <c r="D6" s="6" t="n">
        <v>-70</v>
      </c>
      <c r="E6" s="6" t="n">
        <v>-586</v>
      </c>
    </row>
    <row r="7" spans="1:5">
      <c r="A7" s="4" t="s">
        <v>28</v>
      </c>
      <c r="C7" s="5" t="n">
        <v>126</v>
      </c>
      <c r="D7" s="5" t="n">
        <v>116</v>
      </c>
      <c r="E7" s="5" t="n">
        <v>-546</v>
      </c>
    </row>
    <row r="8" spans="1:5">
      <c r="A8" s="4" t="s">
        <v>285</v>
      </c>
    </row>
    <row r="9" spans="1:5">
      <c r="A9" s="3" t="s">
        <v>283</v>
      </c>
    </row>
    <row r="10" spans="1:5">
      <c r="A10" s="4" t="s">
        <v>286</v>
      </c>
      <c r="C10" s="4" t="s">
        <v>287</v>
      </c>
      <c r="D10" s="4" t="s">
        <v>287</v>
      </c>
      <c r="E10" s="4" t="s">
        <v>287</v>
      </c>
    </row>
    <row r="11" spans="1:5">
      <c r="A11" s="4" t="s">
        <v>284</v>
      </c>
      <c r="C11" s="5" t="n">
        <v>-16</v>
      </c>
      <c r="D11" s="5" t="n">
        <v>85</v>
      </c>
      <c r="E11" s="5" t="n">
        <v>103</v>
      </c>
    </row>
    <row r="12" spans="1:5">
      <c r="A12" s="4" t="s">
        <v>288</v>
      </c>
    </row>
    <row r="13" spans="1:5">
      <c r="A13" s="3" t="s">
        <v>283</v>
      </c>
    </row>
    <row r="14" spans="1:5">
      <c r="A14" s="4" t="s">
        <v>286</v>
      </c>
      <c r="C14" s="4" t="s">
        <v>289</v>
      </c>
      <c r="D14" s="4" t="s">
        <v>289</v>
      </c>
      <c r="E14" s="4" t="s">
        <v>289</v>
      </c>
    </row>
    <row r="15" spans="1:5">
      <c r="A15" s="4" t="s">
        <v>284</v>
      </c>
      <c r="C15" s="5" t="n">
        <v>160</v>
      </c>
      <c r="D15" s="5" t="n">
        <v>199</v>
      </c>
      <c r="E15" s="5" t="n">
        <v>394</v>
      </c>
    </row>
    <row r="16" spans="1:5">
      <c r="A16" s="4" t="s">
        <v>290</v>
      </c>
    </row>
    <row r="17" spans="1:5">
      <c r="A17" s="3" t="s">
        <v>283</v>
      </c>
    </row>
    <row r="18" spans="1:5">
      <c r="A18" s="4" t="s">
        <v>286</v>
      </c>
      <c r="B18" s="4" t="s">
        <v>291</v>
      </c>
      <c r="C18" s="4" t="s">
        <v>292</v>
      </c>
      <c r="D18" s="4" t="s">
        <v>292</v>
      </c>
      <c r="E18" s="4" t="s">
        <v>292</v>
      </c>
    </row>
    <row r="19" spans="1:5">
      <c r="A19" s="4" t="s">
        <v>284</v>
      </c>
      <c r="B19" s="4" t="s">
        <v>291</v>
      </c>
      <c r="C19" s="5" t="n">
        <v>0</v>
      </c>
    </row>
    <row r="20" spans="1:5">
      <c r="A20" s="4" t="s">
        <v>279</v>
      </c>
      <c r="B20" s="4" t="s">
        <v>291</v>
      </c>
      <c r="C20" s="6" t="n">
        <v>-27</v>
      </c>
      <c r="D20" s="5" t="n">
        <v>-47</v>
      </c>
      <c r="E20" s="5" t="n">
        <v>-96</v>
      </c>
    </row>
    <row r="21" spans="1:5">
      <c r="A21" s="4" t="s">
        <v>280</v>
      </c>
      <c r="B21" s="4" t="s">
        <v>293</v>
      </c>
      <c r="C21" s="6" t="n">
        <v>56</v>
      </c>
      <c r="D21" s="6" t="n">
        <v>-70</v>
      </c>
      <c r="E21" s="6" t="n">
        <v>-586</v>
      </c>
    </row>
    <row r="22" spans="1:5">
      <c r="A22" s="4" t="s">
        <v>281</v>
      </c>
      <c r="B22" s="4" t="s">
        <v>293</v>
      </c>
      <c r="C22" s="6" t="n">
        <v>7</v>
      </c>
      <c r="E22" s="6" t="n">
        <v>-263</v>
      </c>
    </row>
    <row r="23" spans="1:5">
      <c r="A23" s="4" t="s">
        <v>294</v>
      </c>
    </row>
    <row r="24" spans="1:5">
      <c r="A24" s="3" t="s">
        <v>283</v>
      </c>
    </row>
    <row r="25" spans="1:5">
      <c r="A25" s="4" t="s">
        <v>284</v>
      </c>
      <c r="C25" s="5" t="n">
        <v>-54</v>
      </c>
      <c r="D25" s="5" t="n">
        <v>-51</v>
      </c>
      <c r="E25" s="5" t="n">
        <v>-98</v>
      </c>
    </row>
    <row r="26" spans="1:5"/>
    <row r="27" spans="1:5">
      <c r="A27" s="4" t="s">
        <v>44</v>
      </c>
      <c r="B27" s="4" t="s">
        <v>295</v>
      </c>
    </row>
    <row r="28" spans="1:5">
      <c r="A28" s="4" t="s">
        <v>293</v>
      </c>
      <c r="B28" s="4" t="s">
        <v>272</v>
      </c>
    </row>
  </sheetData>
  <mergeCells count="5">
    <mergeCell ref="A1:B2"/>
    <mergeCell ref="C1:D1"/>
    <mergeCell ref="A26:D26"/>
    <mergeCell ref="B27:D27"/>
    <mergeCell ref="B28:D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96</v>
      </c>
      <c r="C1" s="2" t="s">
        <v>1</v>
      </c>
      <c r="E1" s="2" t="s">
        <v>21</v>
      </c>
    </row>
    <row r="2" spans="1:5">
      <c r="C2" s="2" t="s">
        <v>2</v>
      </c>
      <c r="D2" s="2" t="s">
        <v>22</v>
      </c>
      <c r="E2" s="2" t="s">
        <v>23</v>
      </c>
    </row>
    <row r="3" spans="1:5">
      <c r="A3" s="3" t="s">
        <v>297</v>
      </c>
    </row>
    <row r="4" spans="1:5">
      <c r="A4" s="4" t="s">
        <v>298</v>
      </c>
      <c r="C4" s="5" t="n">
        <v>593</v>
      </c>
      <c r="D4" s="5" t="n">
        <v>660</v>
      </c>
      <c r="E4" s="5" t="n">
        <v>1296</v>
      </c>
    </row>
    <row r="5" spans="1:5">
      <c r="A5" s="4" t="s">
        <v>299</v>
      </c>
      <c r="B5" s="4" t="s">
        <v>44</v>
      </c>
      <c r="C5" s="6" t="n">
        <v>-155</v>
      </c>
      <c r="D5" s="6" t="n">
        <v>-109</v>
      </c>
      <c r="E5" s="6" t="n">
        <v>-248</v>
      </c>
    </row>
    <row r="6" spans="1:5">
      <c r="A6" s="4" t="s">
        <v>300</v>
      </c>
      <c r="C6" s="6" t="n">
        <v>48</v>
      </c>
      <c r="D6" s="6" t="n">
        <v>23</v>
      </c>
      <c r="E6" s="6" t="n">
        <v>47</v>
      </c>
    </row>
    <row r="7" spans="1:5">
      <c r="A7" s="4" t="s">
        <v>301</v>
      </c>
      <c r="C7" s="6" t="n">
        <v>256</v>
      </c>
      <c r="D7" s="6" t="n">
        <v>223</v>
      </c>
      <c r="E7" s="6" t="n">
        <v>470</v>
      </c>
    </row>
    <row r="8" spans="1:5">
      <c r="A8" s="3" t="s">
        <v>302</v>
      </c>
    </row>
    <row r="9" spans="1:5">
      <c r="A9" s="4" t="s">
        <v>303</v>
      </c>
      <c r="C9" s="6" t="n">
        <v>-12</v>
      </c>
      <c r="D9" s="6" t="n">
        <v>106</v>
      </c>
      <c r="E9" s="6" t="n">
        <v>729</v>
      </c>
    </row>
    <row r="10" spans="1:5">
      <c r="A10" s="4" t="s">
        <v>304</v>
      </c>
      <c r="C10" s="6" t="n">
        <v>-6</v>
      </c>
      <c r="D10" s="6" t="n">
        <v>-148</v>
      </c>
      <c r="E10" s="6" t="n">
        <v>-809</v>
      </c>
    </row>
    <row r="11" spans="1:5">
      <c r="A11" s="4" t="s">
        <v>305</v>
      </c>
      <c r="C11" s="6" t="n">
        <v>12</v>
      </c>
      <c r="D11" s="6" t="n">
        <v>11</v>
      </c>
      <c r="E11" s="6" t="n">
        <v>6</v>
      </c>
    </row>
    <row r="12" spans="1:5">
      <c r="A12" s="4" t="s">
        <v>71</v>
      </c>
      <c r="C12" s="6" t="n">
        <v>5</v>
      </c>
      <c r="D12" s="6" t="n">
        <v>6</v>
      </c>
      <c r="E12" s="6" t="n">
        <v>19</v>
      </c>
    </row>
    <row r="13" spans="1:5">
      <c r="A13" s="4" t="s">
        <v>306</v>
      </c>
      <c r="C13" s="6" t="n">
        <v>741</v>
      </c>
      <c r="D13" s="6" t="n">
        <v>772</v>
      </c>
      <c r="E13" s="6" t="n">
        <v>1510</v>
      </c>
    </row>
    <row r="14" spans="1:5">
      <c r="A14" s="3" t="s">
        <v>31</v>
      </c>
    </row>
    <row r="15" spans="1:5">
      <c r="A15" s="4" t="s">
        <v>307</v>
      </c>
      <c r="C15" s="6" t="n">
        <v>-217</v>
      </c>
      <c r="D15" s="6" t="n">
        <v>-239</v>
      </c>
      <c r="E15" s="6" t="n">
        <v>-446</v>
      </c>
    </row>
    <row r="16" spans="1:5">
      <c r="A16" s="4" t="s">
        <v>32</v>
      </c>
      <c r="C16" s="5" t="n">
        <v>524</v>
      </c>
      <c r="D16" s="5" t="n">
        <v>533</v>
      </c>
      <c r="E16" s="5" t="n">
        <v>1064</v>
      </c>
    </row>
    <row r="17" spans="1:5"/>
    <row r="18" spans="1:5">
      <c r="A18" s="4" t="s">
        <v>44</v>
      </c>
      <c r="B18" s="4" t="s">
        <v>308</v>
      </c>
    </row>
  </sheetData>
  <mergeCells count="4">
    <mergeCell ref="A1:B2"/>
    <mergeCell ref="C1:D1"/>
    <mergeCell ref="A17:D17"/>
    <mergeCell ref="B18:D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09</v>
      </c>
      <c r="B1" s="2" t="s">
        <v>1</v>
      </c>
      <c r="D1" s="2" t="s">
        <v>21</v>
      </c>
    </row>
    <row r="2" spans="1:4">
      <c r="B2" s="2" t="s">
        <v>2</v>
      </c>
      <c r="C2" s="2" t="s">
        <v>22</v>
      </c>
      <c r="D2" s="2" t="s">
        <v>23</v>
      </c>
    </row>
    <row r="3" spans="1:4">
      <c r="A3" s="3" t="s">
        <v>310</v>
      </c>
    </row>
    <row r="4" spans="1:4">
      <c r="A4" s="4" t="s">
        <v>311</v>
      </c>
      <c r="B4" s="4" t="s">
        <v>312</v>
      </c>
      <c r="C4" s="4" t="s">
        <v>313</v>
      </c>
      <c r="D4"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15</v>
      </c>
      <c r="C1" s="2" t="s">
        <v>1</v>
      </c>
      <c r="E1" s="2" t="s">
        <v>21</v>
      </c>
    </row>
    <row r="2" spans="1:5">
      <c r="C2" s="2" t="s">
        <v>2</v>
      </c>
      <c r="D2" s="2" t="s">
        <v>22</v>
      </c>
      <c r="E2" s="2" t="s">
        <v>23</v>
      </c>
    </row>
    <row r="3" spans="1:5">
      <c r="A3" s="3" t="s">
        <v>316</v>
      </c>
    </row>
    <row r="4" spans="1:5">
      <c r="A4" s="4" t="s">
        <v>24</v>
      </c>
      <c r="C4" s="5" t="n">
        <v>4868</v>
      </c>
      <c r="D4" s="5" t="n">
        <v>4064</v>
      </c>
      <c r="E4" s="5" t="n">
        <v>8648</v>
      </c>
    </row>
    <row r="5" spans="1:5">
      <c r="A5" s="4" t="s">
        <v>150</v>
      </c>
      <c r="C5" s="5" t="n">
        <v>4868</v>
      </c>
      <c r="D5" s="5" t="n">
        <v>3764</v>
      </c>
      <c r="E5" s="5" t="n">
        <v>8306</v>
      </c>
    </row>
    <row r="6" spans="1:5">
      <c r="A6" s="3" t="s">
        <v>317</v>
      </c>
    </row>
    <row r="7" spans="1:5">
      <c r="A7" s="4" t="s">
        <v>318</v>
      </c>
      <c r="B7" s="4" t="s">
        <v>44</v>
      </c>
      <c r="C7" s="6" t="n">
        <v>5057</v>
      </c>
      <c r="D7" s="6" t="n">
        <v>5303</v>
      </c>
      <c r="E7" s="6" t="n">
        <v>5180</v>
      </c>
    </row>
    <row r="8" spans="1:5">
      <c r="A8" s="4" t="s">
        <v>319</v>
      </c>
      <c r="B8" s="4" t="s">
        <v>293</v>
      </c>
      <c r="C8" s="6" t="n">
        <v>5070</v>
      </c>
      <c r="D8" s="6" t="n">
        <v>5318</v>
      </c>
      <c r="E8" s="6" t="n">
        <v>5193</v>
      </c>
    </row>
    <row r="9" spans="1:5">
      <c r="A9" s="3" t="s">
        <v>320</v>
      </c>
    </row>
    <row r="10" spans="1:5">
      <c r="A10" s="4" t="s">
        <v>24</v>
      </c>
      <c r="B10" s="4" t="s">
        <v>321</v>
      </c>
      <c r="C10" s="7" t="n">
        <v>0.963</v>
      </c>
      <c r="D10" s="7" t="n">
        <v>0.766</v>
      </c>
      <c r="E10" s="7" t="n">
        <v>1.669</v>
      </c>
    </row>
    <row r="11" spans="1:5">
      <c r="A11" s="4" t="s">
        <v>150</v>
      </c>
      <c r="B11" s="4" t="s">
        <v>321</v>
      </c>
      <c r="C11" s="8" t="n">
        <v>0.963</v>
      </c>
      <c r="D11" s="8" t="n">
        <v>0.71</v>
      </c>
      <c r="E11" s="8" t="n">
        <v>1.603</v>
      </c>
    </row>
    <row r="12" spans="1:5">
      <c r="A12" s="3" t="s">
        <v>322</v>
      </c>
    </row>
    <row r="13" spans="1:5">
      <c r="A13" s="4" t="s">
        <v>24</v>
      </c>
      <c r="B13" s="4" t="s">
        <v>321</v>
      </c>
      <c r="C13" s="8" t="n">
        <v>0.96</v>
      </c>
      <c r="D13" s="8" t="n">
        <v>0.764</v>
      </c>
      <c r="E13" s="8" t="n">
        <v>1.665</v>
      </c>
    </row>
    <row r="14" spans="1:5">
      <c r="A14" s="4" t="s">
        <v>150</v>
      </c>
      <c r="B14" s="4" t="s">
        <v>321</v>
      </c>
      <c r="C14" s="7" t="n">
        <v>0.96</v>
      </c>
      <c r="D14" s="7" t="n">
        <v>0.708</v>
      </c>
      <c r="E14" s="7" t="n">
        <v>1.599</v>
      </c>
    </row>
    <row r="15" spans="1:5"/>
    <row r="16" spans="1:5">
      <c r="A16" s="4" t="s">
        <v>44</v>
      </c>
      <c r="B16" s="4" t="s">
        <v>323</v>
      </c>
    </row>
    <row r="17" spans="1:5">
      <c r="A17" s="4" t="s">
        <v>293</v>
      </c>
      <c r="B17" s="4" t="s">
        <v>324</v>
      </c>
    </row>
    <row r="18" spans="1:5">
      <c r="A18" s="4" t="s">
        <v>321</v>
      </c>
      <c r="B18" s="4" t="s">
        <v>48</v>
      </c>
    </row>
  </sheetData>
  <mergeCells count="6">
    <mergeCell ref="A1:B2"/>
    <mergeCell ref="C1:D1"/>
    <mergeCell ref="A15:D15"/>
    <mergeCell ref="B16:D16"/>
    <mergeCell ref="B17:D17"/>
    <mergeCell ref="B18:D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5</v>
      </c>
      <c r="B1" s="2" t="s">
        <v>1</v>
      </c>
      <c r="D1" s="2" t="s">
        <v>21</v>
      </c>
    </row>
    <row r="2" spans="1:4">
      <c r="B2" s="2" t="s">
        <v>2</v>
      </c>
      <c r="C2" s="2" t="s">
        <v>22</v>
      </c>
      <c r="D2" s="2" t="s">
        <v>23</v>
      </c>
    </row>
    <row r="3" spans="1:4">
      <c r="A3" s="3" t="s">
        <v>326</v>
      </c>
    </row>
    <row r="4" spans="1:4">
      <c r="A4" s="4" t="s">
        <v>327</v>
      </c>
      <c r="B4" s="6" t="n">
        <v>13000000</v>
      </c>
      <c r="C4" s="6" t="n">
        <v>15000000</v>
      </c>
      <c r="D4" s="6" t="n">
        <v>13000000</v>
      </c>
    </row>
    <row r="5" spans="1:4">
      <c r="A5" s="4" t="s">
        <v>328</v>
      </c>
      <c r="B5" s="6" t="n">
        <v>0</v>
      </c>
      <c r="C5" s="6" t="n">
        <v>0</v>
      </c>
      <c r="D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21</v>
      </c>
    </row>
    <row r="2" spans="1:4">
      <c r="B2" s="2" t="s">
        <v>2</v>
      </c>
      <c r="C2" s="2" t="s">
        <v>22</v>
      </c>
      <c r="D2" s="2" t="s">
        <v>23</v>
      </c>
    </row>
    <row r="3" spans="1:4">
      <c r="A3" s="3" t="s">
        <v>330</v>
      </c>
    </row>
    <row r="4" spans="1:4">
      <c r="A4" s="4" t="s">
        <v>331</v>
      </c>
      <c r="B4" s="9" t="n">
        <v>0.78</v>
      </c>
      <c r="C4" s="9" t="n">
        <v>0.63</v>
      </c>
      <c r="D4" s="9" t="n">
        <v>0.63</v>
      </c>
    </row>
    <row r="5" spans="1:4">
      <c r="A5" s="4" t="s">
        <v>332</v>
      </c>
      <c r="D5" s="10" t="n">
        <v>0.55</v>
      </c>
    </row>
    <row r="6" spans="1:4">
      <c r="A6" s="4" t="s">
        <v>333</v>
      </c>
      <c r="D6" s="10" t="n">
        <v>1.02</v>
      </c>
    </row>
    <row r="7" spans="1:4">
      <c r="A7" s="4" t="s">
        <v>334</v>
      </c>
      <c r="B7" s="9" t="n">
        <v>0.78</v>
      </c>
      <c r="C7" s="9" t="n">
        <v>0.63</v>
      </c>
      <c r="D7" s="9" t="n">
        <v>2.2</v>
      </c>
    </row>
    <row r="8" spans="1:4">
      <c r="A8" s="4" t="s">
        <v>335</v>
      </c>
      <c r="B8" s="5" t="n">
        <v>3946</v>
      </c>
      <c r="C8" s="5" t="n">
        <v>3356</v>
      </c>
      <c r="D8" s="5" t="n">
        <v>3356</v>
      </c>
    </row>
    <row r="9" spans="1:4">
      <c r="A9" s="4" t="s">
        <v>336</v>
      </c>
      <c r="D9" s="6" t="n">
        <v>2788</v>
      </c>
    </row>
    <row r="10" spans="1:4">
      <c r="A10" s="4" t="s">
        <v>337</v>
      </c>
      <c r="D10" s="6" t="n">
        <v>5158</v>
      </c>
    </row>
    <row r="11" spans="1:4">
      <c r="A11" s="4" t="s">
        <v>338</v>
      </c>
      <c r="B11" s="5" t="n">
        <v>3946</v>
      </c>
      <c r="C11" s="5" t="n">
        <v>3356</v>
      </c>
      <c r="D11" s="5" t="n">
        <v>113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9</v>
      </c>
      <c r="B1" s="2" t="s">
        <v>1</v>
      </c>
      <c r="D1" s="2" t="s">
        <v>21</v>
      </c>
    </row>
    <row r="2" spans="1:4">
      <c r="B2" s="2" t="s">
        <v>2</v>
      </c>
      <c r="C2" s="2" t="s">
        <v>22</v>
      </c>
      <c r="D2" s="2" t="s">
        <v>23</v>
      </c>
    </row>
    <row r="3" spans="1:4">
      <c r="A3" s="3" t="s">
        <v>340</v>
      </c>
    </row>
    <row r="4" spans="1:4">
      <c r="A4" s="4" t="s">
        <v>341</v>
      </c>
      <c r="B4" s="4" t="s">
        <v>342</v>
      </c>
      <c r="C4" s="4" t="s">
        <v>342</v>
      </c>
      <c r="D4" s="4" t="s">
        <v>342</v>
      </c>
    </row>
    <row r="5" spans="1:4">
      <c r="A5" s="4" t="s">
        <v>343</v>
      </c>
      <c r="B5" s="6" t="n">
        <v>50000</v>
      </c>
      <c r="C5" s="6" t="n">
        <v>50000</v>
      </c>
      <c r="D5" s="6" t="n">
        <v>50000</v>
      </c>
    </row>
    <row r="6" spans="1:4">
      <c r="A6" s="4" t="s">
        <v>344</v>
      </c>
      <c r="B6" s="11" t="n">
        <v>1</v>
      </c>
      <c r="C6" s="11" t="n">
        <v>1</v>
      </c>
      <c r="D6" s="11"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2</v>
      </c>
      <c r="D1" s="2" t="s">
        <v>22</v>
      </c>
      <c r="E1" s="2" t="s">
        <v>23</v>
      </c>
    </row>
    <row r="2" spans="1:5">
      <c r="A2" s="3" t="s">
        <v>340</v>
      </c>
    </row>
    <row r="3" spans="1:5">
      <c r="A3" s="4" t="s">
        <v>347</v>
      </c>
      <c r="D3" s="9" t="n">
        <v>0.55</v>
      </c>
      <c r="E3" s="9" t="n">
        <v>0.78</v>
      </c>
    </row>
    <row r="4" spans="1:5">
      <c r="A4" s="4" t="s">
        <v>348</v>
      </c>
      <c r="D4" s="5" t="n">
        <v>2788</v>
      </c>
      <c r="E4" s="5" t="n">
        <v>3946</v>
      </c>
    </row>
    <row r="5" spans="1:5">
      <c r="A5" s="4" t="s">
        <v>349</v>
      </c>
      <c r="C5" s="6" t="n">
        <v>0</v>
      </c>
      <c r="D5" s="6" t="n">
        <v>0</v>
      </c>
      <c r="E5" s="6" t="n">
        <v>0</v>
      </c>
    </row>
    <row r="6" spans="1:5">
      <c r="A6" s="4" t="s">
        <v>350</v>
      </c>
    </row>
    <row r="7" spans="1:5">
      <c r="A7" s="3" t="s">
        <v>340</v>
      </c>
    </row>
    <row r="8" spans="1:5">
      <c r="A8" s="4" t="s">
        <v>347</v>
      </c>
      <c r="B8" s="9" t="n">
        <v>0.65</v>
      </c>
    </row>
    <row r="9" spans="1:5">
      <c r="A9" s="4" t="s">
        <v>348</v>
      </c>
      <c r="B9" s="5" t="n">
        <v>3287</v>
      </c>
    </row>
    <row r="10" spans="1:5">
      <c r="A10" s="4" t="s">
        <v>101</v>
      </c>
    </row>
    <row r="11" spans="1:5">
      <c r="A11" s="3" t="s">
        <v>340</v>
      </c>
    </row>
    <row r="12" spans="1:5">
      <c r="A12" s="4" t="s">
        <v>351</v>
      </c>
      <c r="C12" s="6" t="n">
        <v>2</v>
      </c>
    </row>
    <row r="13" spans="1:5">
      <c r="A13" s="4" t="s">
        <v>352</v>
      </c>
      <c r="C13" s="6" t="n">
        <v>2945000000</v>
      </c>
    </row>
    <row r="14" spans="1:5">
      <c r="A14" s="4" t="s">
        <v>353</v>
      </c>
      <c r="C14" s="4" t="s">
        <v>354</v>
      </c>
    </row>
    <row r="15" spans="1:5">
      <c r="A15" s="4" t="s">
        <v>103</v>
      </c>
    </row>
    <row r="16" spans="1:5">
      <c r="A16" s="3" t="s">
        <v>340</v>
      </c>
    </row>
    <row r="17" spans="1:5">
      <c r="A17" s="4" t="s">
        <v>351</v>
      </c>
      <c r="C17" s="6" t="n">
        <v>2</v>
      </c>
    </row>
    <row r="18" spans="1:5">
      <c r="A18" s="4" t="s">
        <v>352</v>
      </c>
      <c r="C18" s="6" t="n">
        <v>21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v>
      </c>
      <c r="B1" s="2" t="s">
        <v>2</v>
      </c>
      <c r="C1" s="2" t="s">
        <v>23</v>
      </c>
    </row>
    <row r="2" spans="1:3">
      <c r="A2" s="3" t="s">
        <v>65</v>
      </c>
    </row>
    <row r="3" spans="1:3">
      <c r="A3" s="4" t="s">
        <v>66</v>
      </c>
      <c r="B3" s="5" t="n">
        <v>14321</v>
      </c>
      <c r="C3" s="5" t="n">
        <v>15613</v>
      </c>
    </row>
    <row r="4" spans="1:3">
      <c r="A4" s="4" t="s">
        <v>67</v>
      </c>
      <c r="B4" s="6" t="n">
        <v>3595</v>
      </c>
      <c r="C4" s="6" t="n">
        <v>3462</v>
      </c>
    </row>
    <row r="5" spans="1:3">
      <c r="A5" s="4" t="s">
        <v>68</v>
      </c>
      <c r="B5" s="6" t="n">
        <v>54</v>
      </c>
      <c r="C5" s="6" t="n">
        <v>87</v>
      </c>
    </row>
    <row r="6" spans="1:3">
      <c r="A6" s="4" t="s">
        <v>69</v>
      </c>
      <c r="B6" s="6" t="n">
        <v>3939</v>
      </c>
      <c r="C6" s="6" t="n">
        <v>3840</v>
      </c>
    </row>
    <row r="7" spans="1:3">
      <c r="A7" s="4" t="s">
        <v>70</v>
      </c>
      <c r="B7" s="6" t="n">
        <v>137</v>
      </c>
      <c r="C7" s="6" t="n">
        <v>124</v>
      </c>
    </row>
    <row r="8" spans="1:3">
      <c r="A8" s="4" t="s">
        <v>71</v>
      </c>
      <c r="B8" s="6" t="n">
        <v>200</v>
      </c>
      <c r="C8" s="6" t="n">
        <v>247</v>
      </c>
    </row>
    <row r="9" spans="1:3">
      <c r="A9" s="4" t="s">
        <v>72</v>
      </c>
      <c r="B9" s="6" t="n">
        <v>22246</v>
      </c>
      <c r="C9" s="6" t="n">
        <v>23373</v>
      </c>
    </row>
    <row r="10" spans="1:3">
      <c r="A10" s="3" t="s">
        <v>73</v>
      </c>
    </row>
    <row r="11" spans="1:3">
      <c r="A11" s="4" t="s">
        <v>67</v>
      </c>
      <c r="B11" s="6" t="n">
        <v>254</v>
      </c>
      <c r="C11" s="6" t="n">
        <v>313</v>
      </c>
    </row>
    <row r="12" spans="1:3">
      <c r="A12" s="4" t="s">
        <v>68</v>
      </c>
      <c r="B12" s="6" t="n">
        <v>1265</v>
      </c>
      <c r="C12" s="6" t="n">
        <v>1303</v>
      </c>
    </row>
    <row r="13" spans="1:3">
      <c r="A13" s="4" t="s">
        <v>69</v>
      </c>
      <c r="B13" s="6" t="n">
        <v>1108</v>
      </c>
      <c r="C13" s="6" t="n">
        <v>768</v>
      </c>
    </row>
    <row r="14" spans="1:3">
      <c r="A14" s="4" t="s">
        <v>74</v>
      </c>
      <c r="B14" s="6" t="n">
        <v>70196</v>
      </c>
      <c r="C14" s="6" t="n">
        <v>68041</v>
      </c>
    </row>
    <row r="15" spans="1:3">
      <c r="A15" s="4" t="s">
        <v>75</v>
      </c>
      <c r="B15" s="6" t="n">
        <v>670</v>
      </c>
      <c r="C15" s="6" t="n">
        <v>675</v>
      </c>
    </row>
    <row r="16" spans="1:3">
      <c r="A16" s="4" t="s">
        <v>76</v>
      </c>
      <c r="B16" s="6" t="n">
        <v>2637</v>
      </c>
      <c r="C16" s="6" t="n">
        <v>2569</v>
      </c>
    </row>
    <row r="17" spans="1:3">
      <c r="A17" s="4" t="s">
        <v>77</v>
      </c>
      <c r="B17" s="6" t="n">
        <v>3866</v>
      </c>
      <c r="C17" s="6" t="n">
        <v>3764</v>
      </c>
    </row>
    <row r="18" spans="1:3">
      <c r="A18" s="4" t="s">
        <v>71</v>
      </c>
      <c r="B18" s="6" t="n">
        <v>48</v>
      </c>
      <c r="C18" s="6" t="n">
        <v>55</v>
      </c>
    </row>
    <row r="19" spans="1:3">
      <c r="A19" s="4" t="s">
        <v>78</v>
      </c>
      <c r="B19" s="6" t="n">
        <v>80044</v>
      </c>
      <c r="C19" s="6" t="n">
        <v>77488</v>
      </c>
    </row>
    <row r="20" spans="1:3">
      <c r="A20" s="4" t="s">
        <v>79</v>
      </c>
      <c r="B20" s="6" t="n">
        <v>102290</v>
      </c>
      <c r="C20" s="6" t="n">
        <v>100861</v>
      </c>
    </row>
    <row r="21" spans="1:3">
      <c r="A21" s="3" t="s">
        <v>80</v>
      </c>
    </row>
    <row r="22" spans="1:3">
      <c r="A22" s="4" t="s">
        <v>81</v>
      </c>
      <c r="B22" s="6" t="n">
        <v>5798</v>
      </c>
      <c r="C22" s="6" t="n">
        <v>6717</v>
      </c>
    </row>
    <row r="23" spans="1:3">
      <c r="A23" s="4" t="s">
        <v>82</v>
      </c>
      <c r="B23" s="6" t="n">
        <v>4273</v>
      </c>
      <c r="C23" s="6" t="n">
        <v>1661</v>
      </c>
    </row>
    <row r="24" spans="1:3">
      <c r="A24" s="4" t="s">
        <v>83</v>
      </c>
      <c r="B24" s="6" t="n">
        <v>363</v>
      </c>
      <c r="C24" s="6" t="n">
        <v>127</v>
      </c>
    </row>
    <row r="25" spans="1:3">
      <c r="A25" s="4" t="s">
        <v>84</v>
      </c>
      <c r="B25" s="6" t="n">
        <v>1104</v>
      </c>
      <c r="C25" s="6" t="n">
        <v>1546</v>
      </c>
    </row>
    <row r="26" spans="1:3">
      <c r="A26" s="4" t="s">
        <v>85</v>
      </c>
      <c r="B26" s="6" t="n">
        <v>2106</v>
      </c>
      <c r="C26" s="6" t="n">
        <v>2175</v>
      </c>
    </row>
    <row r="27" spans="1:3">
      <c r="A27" s="4" t="s">
        <v>86</v>
      </c>
      <c r="B27" s="6" t="n">
        <v>118</v>
      </c>
      <c r="C27" s="6" t="n">
        <v>113</v>
      </c>
    </row>
    <row r="28" spans="1:3">
      <c r="A28" s="4" t="s">
        <v>87</v>
      </c>
      <c r="B28" s="6" t="n">
        <v>13762</v>
      </c>
      <c r="C28" s="6" t="n">
        <v>12339</v>
      </c>
    </row>
    <row r="29" spans="1:3">
      <c r="A29" s="3" t="s">
        <v>88</v>
      </c>
    </row>
    <row r="30" spans="1:3">
      <c r="A30" s="4" t="s">
        <v>81</v>
      </c>
      <c r="B30" s="6" t="n">
        <v>5</v>
      </c>
      <c r="C30" s="6" t="n">
        <v>5</v>
      </c>
    </row>
    <row r="31" spans="1:3">
      <c r="A31" s="4" t="s">
        <v>82</v>
      </c>
      <c r="B31" s="6" t="n">
        <v>22535</v>
      </c>
      <c r="C31" s="6" t="n">
        <v>23167</v>
      </c>
    </row>
    <row r="32" spans="1:3">
      <c r="A32" s="4" t="s">
        <v>83</v>
      </c>
      <c r="B32" s="6" t="n">
        <v>731</v>
      </c>
      <c r="C32" s="6" t="n">
        <v>896</v>
      </c>
    </row>
    <row r="33" spans="1:3">
      <c r="A33" s="4" t="s">
        <v>89</v>
      </c>
      <c r="B33" s="6" t="n">
        <v>112</v>
      </c>
      <c r="C33" s="6" t="n">
        <v>187</v>
      </c>
    </row>
    <row r="34" spans="1:3">
      <c r="A34" s="4" t="s">
        <v>90</v>
      </c>
      <c r="B34" s="6" t="n">
        <v>3032</v>
      </c>
      <c r="C34" s="6" t="n">
        <v>3234</v>
      </c>
    </row>
    <row r="35" spans="1:3">
      <c r="A35" s="4" t="s">
        <v>85</v>
      </c>
      <c r="B35" s="6" t="n">
        <v>9459</v>
      </c>
      <c r="C35" s="6" t="n">
        <v>8928</v>
      </c>
    </row>
    <row r="36" spans="1:3">
      <c r="A36" s="4" t="s">
        <v>86</v>
      </c>
      <c r="B36" s="6" t="n">
        <v>236</v>
      </c>
      <c r="C36" s="6" t="n">
        <v>281</v>
      </c>
    </row>
    <row r="37" spans="1:3">
      <c r="A37" s="4" t="s">
        <v>91</v>
      </c>
      <c r="B37" s="6" t="n">
        <v>36110</v>
      </c>
      <c r="C37" s="6" t="n">
        <v>36698</v>
      </c>
    </row>
    <row r="38" spans="1:3">
      <c r="A38" s="4" t="s">
        <v>92</v>
      </c>
      <c r="B38" s="6" t="n">
        <v>49872</v>
      </c>
      <c r="C38" s="6" t="n">
        <v>49037</v>
      </c>
    </row>
    <row r="39" spans="1:3">
      <c r="A39" s="4" t="s">
        <v>93</v>
      </c>
      <c r="B39" s="6" t="n">
        <v>52418</v>
      </c>
      <c r="C39" s="6" t="n">
        <v>51824</v>
      </c>
    </row>
    <row r="40" spans="1:3">
      <c r="A40" s="3" t="s">
        <v>94</v>
      </c>
    </row>
    <row r="41" spans="1:3">
      <c r="A41" s="4" t="s">
        <v>95</v>
      </c>
      <c r="B41" s="6" t="n">
        <v>-14</v>
      </c>
      <c r="C41" s="6" t="n">
        <v>-32</v>
      </c>
    </row>
    <row r="42" spans="1:3">
      <c r="A42" s="4" t="s">
        <v>96</v>
      </c>
      <c r="B42" s="6" t="n">
        <v>2261</v>
      </c>
      <c r="C42" s="6" t="n">
        <v>2285</v>
      </c>
    </row>
    <row r="43" spans="1:3">
      <c r="A43" s="4" t="s">
        <v>97</v>
      </c>
      <c r="B43" s="6" t="n">
        <v>43707</v>
      </c>
      <c r="C43" s="6" t="n">
        <v>42819</v>
      </c>
    </row>
    <row r="44" spans="1:3">
      <c r="A44" s="4" t="s">
        <v>98</v>
      </c>
      <c r="B44" s="6" t="n">
        <v>48122</v>
      </c>
      <c r="C44" s="6" t="n">
        <v>47240</v>
      </c>
    </row>
    <row r="45" spans="1:3">
      <c r="A45" s="4" t="s">
        <v>99</v>
      </c>
      <c r="B45" s="6" t="n">
        <v>4296</v>
      </c>
      <c r="C45" s="6" t="n">
        <v>4584</v>
      </c>
    </row>
    <row r="46" spans="1:3">
      <c r="A46" s="4" t="s">
        <v>100</v>
      </c>
      <c r="B46" s="6" t="n">
        <v>52418</v>
      </c>
      <c r="C46" s="6" t="n">
        <v>51824</v>
      </c>
    </row>
    <row r="47" spans="1:3">
      <c r="A47" s="4" t="s">
        <v>101</v>
      </c>
    </row>
    <row r="48" spans="1:3">
      <c r="A48" s="3" t="s">
        <v>94</v>
      </c>
    </row>
    <row r="49" spans="1:3">
      <c r="A49" s="4" t="s">
        <v>102</v>
      </c>
      <c r="B49" s="6" t="n">
        <v>1111</v>
      </c>
      <c r="C49" s="6" t="n">
        <v>1111</v>
      </c>
    </row>
    <row r="50" spans="1:3">
      <c r="A50" s="4" t="s">
        <v>103</v>
      </c>
    </row>
    <row r="51" spans="1:3">
      <c r="A51" s="3" t="s">
        <v>94</v>
      </c>
    </row>
    <row r="52" spans="1:3">
      <c r="A52" s="4" t="s">
        <v>102</v>
      </c>
      <c r="B52" s="5" t="n">
        <v>1057</v>
      </c>
      <c r="C52" s="5" t="n">
        <v>1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1</v>
      </c>
    </row>
    <row r="2" spans="1:4">
      <c r="B2" s="2" t="s">
        <v>2</v>
      </c>
      <c r="C2" s="2" t="s">
        <v>23</v>
      </c>
      <c r="D2" s="2" t="s">
        <v>22</v>
      </c>
    </row>
    <row r="3" spans="1:4">
      <c r="A3" s="3" t="s">
        <v>356</v>
      </c>
    </row>
    <row r="4" spans="1:4">
      <c r="A4" s="4" t="s">
        <v>357</v>
      </c>
      <c r="B4" s="5" t="n">
        <v>0</v>
      </c>
    </row>
    <row r="5" spans="1:4">
      <c r="A5" s="4" t="s">
        <v>358</v>
      </c>
    </row>
    <row r="6" spans="1:4">
      <c r="A6" s="3" t="s">
        <v>356</v>
      </c>
    </row>
    <row r="7" spans="1:4">
      <c r="A7" s="4" t="s">
        <v>359</v>
      </c>
      <c r="D7" s="4" t="s">
        <v>360</v>
      </c>
    </row>
    <row r="8" spans="1:4">
      <c r="A8" s="4" t="s">
        <v>361</v>
      </c>
      <c r="B8" s="6" t="n">
        <v>36000000</v>
      </c>
      <c r="D8" s="5" t="n">
        <v>45000000</v>
      </c>
    </row>
    <row r="9" spans="1:4">
      <c r="A9" s="4" t="s">
        <v>362</v>
      </c>
    </row>
    <row r="10" spans="1:4">
      <c r="A10" s="3" t="s">
        <v>356</v>
      </c>
    </row>
    <row r="11" spans="1:4">
      <c r="A11" s="4" t="s">
        <v>363</v>
      </c>
      <c r="B11" s="6" t="n">
        <v>3019000000</v>
      </c>
      <c r="C11" s="5" t="n">
        <v>3019000000</v>
      </c>
    </row>
    <row r="12" spans="1:4">
      <c r="A12" s="4" t="s">
        <v>364</v>
      </c>
    </row>
    <row r="13" spans="1:4">
      <c r="A13" s="3" t="s">
        <v>356</v>
      </c>
    </row>
    <row r="14" spans="1:4">
      <c r="A14" s="4" t="s">
        <v>363</v>
      </c>
      <c r="B14" s="5" t="n">
        <v>3847000000</v>
      </c>
      <c r="C14" s="5" t="n">
        <v>3757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4"/>
  </cols>
  <sheetData>
    <row r="1" spans="1:4">
      <c r="A1" s="1" t="s">
        <v>365</v>
      </c>
      <c r="B1" s="2" t="s">
        <v>2</v>
      </c>
      <c r="C1" s="2" t="s">
        <v>23</v>
      </c>
    </row>
    <row r="2" spans="1:4">
      <c r="A2" s="3" t="s">
        <v>356</v>
      </c>
    </row>
    <row r="3" spans="1:4">
      <c r="A3" s="4" t="s">
        <v>68</v>
      </c>
      <c r="B3" s="5" t="n">
        <v>1319</v>
      </c>
      <c r="C3" s="5" t="n">
        <v>1390</v>
      </c>
    </row>
    <row r="4" spans="1:4">
      <c r="A4" s="4" t="s">
        <v>66</v>
      </c>
      <c r="B4" s="6" t="n">
        <v>14321</v>
      </c>
      <c r="C4" s="6" t="n">
        <v>15613</v>
      </c>
    </row>
    <row r="5" spans="1:4">
      <c r="A5" s="4" t="s">
        <v>366</v>
      </c>
      <c r="B5" s="6" t="n">
        <v>19025</v>
      </c>
      <c r="C5" s="6" t="n">
        <v>20411</v>
      </c>
    </row>
    <row r="6" spans="1:4">
      <c r="A6" s="4" t="s">
        <v>367</v>
      </c>
      <c r="B6" s="6" t="n">
        <v>83265</v>
      </c>
      <c r="C6" s="6" t="n">
        <v>80450</v>
      </c>
    </row>
    <row r="7" spans="1:4">
      <c r="A7" s="4" t="s">
        <v>79</v>
      </c>
      <c r="B7" s="6" t="n">
        <v>102290</v>
      </c>
      <c r="C7" s="6" t="n">
        <v>100861</v>
      </c>
    </row>
    <row r="8" spans="1:4">
      <c r="A8" s="4" t="s">
        <v>83</v>
      </c>
      <c r="B8" s="6" t="n">
        <v>1094</v>
      </c>
      <c r="C8" s="6" t="n">
        <v>1023</v>
      </c>
    </row>
    <row r="9" spans="1:4">
      <c r="A9" s="4" t="s">
        <v>368</v>
      </c>
      <c r="B9" s="6" t="n">
        <v>2578</v>
      </c>
      <c r="C9" s="6" t="n">
        <v>715</v>
      </c>
      <c r="D9" s="4" t="s">
        <v>44</v>
      </c>
    </row>
    <row r="10" spans="1:4">
      <c r="A10" s="4" t="s">
        <v>369</v>
      </c>
      <c r="B10" s="6" t="n">
        <v>33595</v>
      </c>
      <c r="C10" s="6" t="n">
        <v>32411</v>
      </c>
    </row>
    <row r="11" spans="1:4">
      <c r="A11" s="4" t="s">
        <v>370</v>
      </c>
      <c r="B11" s="6" t="n">
        <v>16277</v>
      </c>
      <c r="C11" s="6" t="n">
        <v>16626</v>
      </c>
    </row>
    <row r="12" spans="1:4">
      <c r="A12" s="4" t="s">
        <v>92</v>
      </c>
      <c r="B12" s="6" t="n">
        <v>49872</v>
      </c>
      <c r="C12" s="6" t="n">
        <v>49037</v>
      </c>
    </row>
    <row r="13" spans="1:4">
      <c r="A13" s="4" t="s">
        <v>371</v>
      </c>
    </row>
    <row r="14" spans="1:4">
      <c r="A14" s="3" t="s">
        <v>356</v>
      </c>
    </row>
    <row r="15" spans="1:4">
      <c r="A15" s="4" t="s">
        <v>66</v>
      </c>
      <c r="B15" s="6" t="n">
        <v>14321</v>
      </c>
      <c r="C15" s="6" t="n">
        <v>15613</v>
      </c>
    </row>
    <row r="16" spans="1:4">
      <c r="A16" s="4" t="s">
        <v>372</v>
      </c>
      <c r="B16" s="6" t="n">
        <v>40</v>
      </c>
      <c r="C16" s="6" t="n">
        <v>33</v>
      </c>
    </row>
    <row r="17" spans="1:4">
      <c r="A17" s="4" t="s">
        <v>373</v>
      </c>
    </row>
    <row r="18" spans="1:4">
      <c r="A18" s="3" t="s">
        <v>356</v>
      </c>
    </row>
    <row r="19" spans="1:4">
      <c r="A19" s="4" t="s">
        <v>374</v>
      </c>
      <c r="B19" s="6" t="n">
        <v>0</v>
      </c>
      <c r="C19" s="6" t="n">
        <v>20</v>
      </c>
    </row>
    <row r="20" spans="1:4">
      <c r="A20" s="4" t="s">
        <v>375</v>
      </c>
      <c r="B20" s="6" t="n">
        <v>2694</v>
      </c>
      <c r="C20" s="6" t="n">
        <v>2498</v>
      </c>
    </row>
    <row r="21" spans="1:4">
      <c r="A21" s="4" t="s">
        <v>376</v>
      </c>
      <c r="B21" s="6" t="n">
        <v>21534</v>
      </c>
      <c r="C21" s="6" t="n">
        <v>21529</v>
      </c>
    </row>
    <row r="22" spans="1:4">
      <c r="A22" s="4" t="s">
        <v>368</v>
      </c>
      <c r="B22" s="6" t="n">
        <v>2578</v>
      </c>
      <c r="C22" s="6" t="n">
        <v>715</v>
      </c>
    </row>
    <row r="23" spans="1:4">
      <c r="A23" s="4" t="s">
        <v>71</v>
      </c>
      <c r="B23" s="6" t="n">
        <v>2</v>
      </c>
      <c r="C23" s="6" t="n">
        <v>66</v>
      </c>
    </row>
    <row r="24" spans="1:4">
      <c r="A24" s="4" t="s">
        <v>377</v>
      </c>
    </row>
    <row r="25" spans="1:4">
      <c r="A25" s="3" t="s">
        <v>356</v>
      </c>
    </row>
    <row r="26" spans="1:4">
      <c r="A26" s="4" t="s">
        <v>83</v>
      </c>
      <c r="B26" s="6" t="n">
        <v>210</v>
      </c>
      <c r="C26" s="6" t="n">
        <v>63</v>
      </c>
    </row>
    <row r="27" spans="1:4">
      <c r="A27" s="4" t="s">
        <v>378</v>
      </c>
    </row>
    <row r="28" spans="1:4">
      <c r="A28" s="3" t="s">
        <v>356</v>
      </c>
    </row>
    <row r="29" spans="1:4">
      <c r="A29" s="4" t="s">
        <v>83</v>
      </c>
      <c r="B29" s="6" t="n">
        <v>153</v>
      </c>
      <c r="C29" s="6" t="n">
        <v>64</v>
      </c>
    </row>
    <row r="30" spans="1:4">
      <c r="A30" s="4" t="s">
        <v>379</v>
      </c>
    </row>
    <row r="31" spans="1:4">
      <c r="A31" s="3" t="s">
        <v>356</v>
      </c>
    </row>
    <row r="32" spans="1:4">
      <c r="A32" s="4" t="s">
        <v>83</v>
      </c>
      <c r="B32" s="6" t="n">
        <v>730</v>
      </c>
      <c r="C32" s="6" t="n">
        <v>895</v>
      </c>
    </row>
    <row r="33" spans="1:4">
      <c r="A33" s="4" t="s">
        <v>380</v>
      </c>
    </row>
    <row r="34" spans="1:4">
      <c r="A34" s="3" t="s">
        <v>356</v>
      </c>
    </row>
    <row r="35" spans="1:4">
      <c r="A35" s="4" t="s">
        <v>83</v>
      </c>
      <c r="B35" s="6" t="n">
        <v>1</v>
      </c>
      <c r="C35" s="6" t="n">
        <v>1</v>
      </c>
    </row>
    <row r="36" spans="1:4">
      <c r="A36" s="4" t="s">
        <v>381</v>
      </c>
    </row>
    <row r="37" spans="1:4">
      <c r="A37" s="3" t="s">
        <v>356</v>
      </c>
    </row>
    <row r="38" spans="1:4">
      <c r="A38" s="4" t="s">
        <v>81</v>
      </c>
      <c r="B38" s="6" t="n">
        <v>5339</v>
      </c>
      <c r="C38" s="6" t="n">
        <v>6283</v>
      </c>
    </row>
    <row r="39" spans="1:4">
      <c r="A39" s="4" t="s">
        <v>382</v>
      </c>
    </row>
    <row r="40" spans="1:4">
      <c r="A40" s="3" t="s">
        <v>356</v>
      </c>
    </row>
    <row r="41" spans="1:4">
      <c r="A41" s="4" t="s">
        <v>81</v>
      </c>
      <c r="B41" s="6" t="n">
        <v>354</v>
      </c>
      <c r="C41" s="6" t="n">
        <v>277</v>
      </c>
    </row>
    <row r="42" spans="1:4">
      <c r="A42" s="4" t="s">
        <v>383</v>
      </c>
    </row>
    <row r="43" spans="1:4">
      <c r="A43" s="3" t="s">
        <v>356</v>
      </c>
    </row>
    <row r="44" spans="1:4">
      <c r="A44" s="4" t="s">
        <v>68</v>
      </c>
      <c r="B44" s="6" t="n">
        <v>11</v>
      </c>
      <c r="C44" s="6" t="n">
        <v>15</v>
      </c>
    </row>
    <row r="45" spans="1:4">
      <c r="A45" s="4" t="s">
        <v>384</v>
      </c>
    </row>
    <row r="46" spans="1:4">
      <c r="A46" s="3" t="s">
        <v>356</v>
      </c>
    </row>
    <row r="47" spans="1:4">
      <c r="A47" s="4" t="s">
        <v>68</v>
      </c>
      <c r="B47" s="6" t="n">
        <v>33</v>
      </c>
      <c r="C47" s="6" t="n">
        <v>57</v>
      </c>
    </row>
    <row r="48" spans="1:4">
      <c r="A48" s="4" t="s">
        <v>385</v>
      </c>
    </row>
    <row r="49" spans="1:4">
      <c r="A49" s="3" t="s">
        <v>356</v>
      </c>
    </row>
    <row r="50" spans="1:4">
      <c r="A50" s="4" t="s">
        <v>68</v>
      </c>
      <c r="B50" s="6" t="n">
        <v>10</v>
      </c>
      <c r="C50" s="6" t="n">
        <v>15</v>
      </c>
    </row>
    <row r="51" spans="1:4">
      <c r="A51" s="4" t="s">
        <v>386</v>
      </c>
    </row>
    <row r="52" spans="1:4">
      <c r="A52" s="3" t="s">
        <v>356</v>
      </c>
    </row>
    <row r="53" spans="1:4">
      <c r="A53" s="4" t="s">
        <v>68</v>
      </c>
      <c r="B53" s="6" t="n">
        <v>696</v>
      </c>
      <c r="C53" s="6" t="n">
        <v>739</v>
      </c>
    </row>
    <row r="54" spans="1:4">
      <c r="A54" s="4" t="s">
        <v>387</v>
      </c>
    </row>
    <row r="55" spans="1:4">
      <c r="A55" s="3" t="s">
        <v>356</v>
      </c>
    </row>
    <row r="56" spans="1:4">
      <c r="A56" s="4" t="s">
        <v>68</v>
      </c>
      <c r="B56" s="6" t="n">
        <v>192</v>
      </c>
      <c r="C56" s="6" t="n">
        <v>180</v>
      </c>
    </row>
    <row r="57" spans="1:4">
      <c r="A57" s="4" t="s">
        <v>388</v>
      </c>
    </row>
    <row r="58" spans="1:4">
      <c r="A58" s="3" t="s">
        <v>356</v>
      </c>
    </row>
    <row r="59" spans="1:4">
      <c r="A59" s="4" t="s">
        <v>68</v>
      </c>
      <c r="B59" s="6" t="n">
        <v>0</v>
      </c>
      <c r="C59" s="6" t="n">
        <v>6</v>
      </c>
    </row>
    <row r="60" spans="1:4">
      <c r="A60" s="4" t="s">
        <v>389</v>
      </c>
    </row>
    <row r="61" spans="1:4">
      <c r="A61" s="3" t="s">
        <v>356</v>
      </c>
    </row>
    <row r="62" spans="1:4">
      <c r="A62" s="4" t="s">
        <v>68</v>
      </c>
      <c r="B62" s="6" t="n">
        <v>33</v>
      </c>
      <c r="C62" s="6" t="n">
        <v>34</v>
      </c>
    </row>
    <row r="63" spans="1:4">
      <c r="A63" s="4" t="s">
        <v>390</v>
      </c>
    </row>
    <row r="64" spans="1:4">
      <c r="A64" s="3" t="s">
        <v>356</v>
      </c>
    </row>
    <row r="65" spans="1:4">
      <c r="A65" s="4" t="s">
        <v>68</v>
      </c>
      <c r="B65" s="6" t="n">
        <v>46</v>
      </c>
      <c r="C65" s="6" t="n">
        <v>47</v>
      </c>
    </row>
    <row r="66" spans="1:4">
      <c r="A66" s="4" t="s">
        <v>391</v>
      </c>
    </row>
    <row r="67" spans="1:4">
      <c r="A67" s="3" t="s">
        <v>356</v>
      </c>
    </row>
    <row r="68" spans="1:4">
      <c r="A68" s="4" t="s">
        <v>68</v>
      </c>
      <c r="B68" s="6" t="n">
        <v>344</v>
      </c>
      <c r="C68" s="6" t="n">
        <v>344</v>
      </c>
    </row>
    <row r="69" spans="1:4">
      <c r="A69" s="4" t="s">
        <v>392</v>
      </c>
    </row>
    <row r="70" spans="1:4">
      <c r="A70" s="3" t="s">
        <v>356</v>
      </c>
    </row>
    <row r="71" spans="1:4">
      <c r="A71" s="4" t="s">
        <v>67</v>
      </c>
      <c r="B71" s="6" t="n">
        <v>2014</v>
      </c>
      <c r="C71" s="6" t="n">
        <v>1929</v>
      </c>
    </row>
    <row r="72" spans="1:4">
      <c r="A72" s="4" t="s">
        <v>393</v>
      </c>
    </row>
    <row r="73" spans="1:4">
      <c r="A73" s="3" t="s">
        <v>356</v>
      </c>
    </row>
    <row r="74" spans="1:4">
      <c r="A74" s="4" t="s">
        <v>67</v>
      </c>
      <c r="B74" s="5" t="n">
        <v>1331</v>
      </c>
      <c r="C74" s="5" t="n">
        <v>1446</v>
      </c>
    </row>
    <row r="75" spans="1:4"/>
    <row r="76" spans="1:4">
      <c r="A76" s="4" t="s">
        <v>44</v>
      </c>
      <c r="B76" s="4" t="s">
        <v>245</v>
      </c>
    </row>
  </sheetData>
  <mergeCells count="3">
    <mergeCell ref="C1:D1"/>
    <mergeCell ref="A75:D75"/>
    <mergeCell ref="B76:D7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56</v>
      </c>
    </row>
    <row r="3" spans="1:3">
      <c r="A3" s="4" t="s">
        <v>68</v>
      </c>
      <c r="B3" s="5" t="n">
        <v>1319</v>
      </c>
      <c r="C3" s="5" t="n">
        <v>1390</v>
      </c>
    </row>
    <row r="4" spans="1:3">
      <c r="A4" s="4" t="s">
        <v>395</v>
      </c>
      <c r="B4" s="6" t="n">
        <v>464</v>
      </c>
      <c r="C4" s="6" t="n">
        <v>367</v>
      </c>
    </row>
    <row r="5" spans="1:3">
      <c r="A5" s="4" t="s">
        <v>396</v>
      </c>
      <c r="B5" s="6" t="n">
        <v>110</v>
      </c>
      <c r="C5" s="6" t="n">
        <v>162</v>
      </c>
    </row>
    <row r="6" spans="1:3">
      <c r="A6" s="4" t="s">
        <v>397</v>
      </c>
    </row>
    <row r="7" spans="1:3">
      <c r="A7" s="3" t="s">
        <v>356</v>
      </c>
    </row>
    <row r="8" spans="1:3">
      <c r="A8" s="4" t="s">
        <v>398</v>
      </c>
      <c r="B8" s="6" t="n">
        <v>303</v>
      </c>
      <c r="C8" s="6" t="n">
        <v>309</v>
      </c>
    </row>
    <row r="9" spans="1:3">
      <c r="A9" s="4" t="s">
        <v>399</v>
      </c>
    </row>
    <row r="10" spans="1:3">
      <c r="A10" s="3" t="s">
        <v>356</v>
      </c>
    </row>
    <row r="11" spans="1:3">
      <c r="A11" s="4" t="s">
        <v>400</v>
      </c>
      <c r="B11" s="6" t="n">
        <v>219</v>
      </c>
      <c r="C11" s="6" t="n">
        <v>200</v>
      </c>
    </row>
    <row r="12" spans="1:3">
      <c r="A12" s="4" t="s">
        <v>401</v>
      </c>
    </row>
    <row r="13" spans="1:3">
      <c r="A13" s="3" t="s">
        <v>356</v>
      </c>
    </row>
    <row r="14" spans="1:3">
      <c r="A14" s="4" t="s">
        <v>402</v>
      </c>
      <c r="B14" s="6" t="n">
        <v>220</v>
      </c>
      <c r="C14" s="6" t="n">
        <v>202</v>
      </c>
    </row>
    <row r="15" spans="1:3">
      <c r="A15" s="4" t="s">
        <v>403</v>
      </c>
    </row>
    <row r="16" spans="1:3">
      <c r="A16" s="3" t="s">
        <v>356</v>
      </c>
    </row>
    <row r="17" spans="1:3">
      <c r="A17" s="4" t="s">
        <v>68</v>
      </c>
      <c r="B17" s="6" t="n">
        <v>121</v>
      </c>
      <c r="C17" s="6" t="n">
        <v>128</v>
      </c>
    </row>
    <row r="18" spans="1:3">
      <c r="A18" s="4" t="s">
        <v>404</v>
      </c>
    </row>
    <row r="19" spans="1:3">
      <c r="A19" s="3" t="s">
        <v>356</v>
      </c>
    </row>
    <row r="20" spans="1:3">
      <c r="A20" s="4" t="s">
        <v>68</v>
      </c>
      <c r="B20" s="5" t="n">
        <v>46</v>
      </c>
      <c r="C20" s="5" t="n">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2"/>
    <col customWidth="1" max="8" min="8" width="21"/>
    <col customWidth="1" max="9" min="9" width="22"/>
    <col customWidth="1" max="10" min="10" width="21"/>
  </cols>
  <sheetData>
    <row r="1" spans="1:10">
      <c r="A1" s="1" t="s">
        <v>405</v>
      </c>
      <c r="C1" s="2" t="s">
        <v>406</v>
      </c>
      <c r="D1" s="2" t="s">
        <v>407</v>
      </c>
      <c r="E1" s="2" t="s">
        <v>408</v>
      </c>
      <c r="F1" s="2" t="s">
        <v>409</v>
      </c>
      <c r="G1" s="2" t="s">
        <v>410</v>
      </c>
      <c r="H1" s="2" t="s">
        <v>411</v>
      </c>
      <c r="I1" s="2" t="s">
        <v>412</v>
      </c>
      <c r="J1" s="2" t="s">
        <v>413</v>
      </c>
    </row>
    <row r="2" spans="1:10">
      <c r="A2" s="3" t="s">
        <v>414</v>
      </c>
    </row>
    <row r="3" spans="1:10">
      <c r="A3" s="4" t="s">
        <v>415</v>
      </c>
      <c r="D3" s="5" t="n">
        <v>29000000</v>
      </c>
      <c r="E3" s="5" t="n">
        <v>168000000</v>
      </c>
      <c r="F3" s="5" t="n">
        <v>264000000</v>
      </c>
    </row>
    <row r="4" spans="1:10">
      <c r="A4" s="4" t="s">
        <v>416</v>
      </c>
      <c r="D4" s="6" t="n">
        <v>40000000</v>
      </c>
    </row>
    <row r="5" spans="1:10">
      <c r="A5" s="4" t="s">
        <v>189</v>
      </c>
    </row>
    <row r="6" spans="1:10">
      <c r="A6" s="3" t="s">
        <v>414</v>
      </c>
    </row>
    <row r="7" spans="1:10">
      <c r="A7" s="4" t="s">
        <v>417</v>
      </c>
      <c r="D7" s="6" t="n">
        <v>27000000</v>
      </c>
    </row>
    <row r="8" spans="1:10">
      <c r="A8" s="4" t="s">
        <v>415</v>
      </c>
      <c r="D8" s="6" t="n">
        <v>27000000</v>
      </c>
      <c r="E8" s="6" t="n">
        <v>47000000</v>
      </c>
      <c r="F8" s="6" t="n">
        <v>96000000</v>
      </c>
    </row>
    <row r="9" spans="1:10">
      <c r="A9" s="4" t="s">
        <v>418</v>
      </c>
      <c r="D9" s="6" t="n">
        <v>1728000000</v>
      </c>
      <c r="F9" s="6" t="n">
        <v>1914000000</v>
      </c>
      <c r="J9" s="5" t="n">
        <v>1285000000</v>
      </c>
    </row>
    <row r="10" spans="1:10">
      <c r="A10" s="4" t="s">
        <v>419</v>
      </c>
      <c r="D10" s="5" t="n">
        <v>177000000</v>
      </c>
    </row>
    <row r="11" spans="1:10">
      <c r="A11" s="4" t="s">
        <v>420</v>
      </c>
    </row>
    <row r="12" spans="1:10">
      <c r="A12" s="3" t="s">
        <v>414</v>
      </c>
    </row>
    <row r="13" spans="1:10">
      <c r="A13" s="4" t="s">
        <v>421</v>
      </c>
      <c r="D13" s="4" t="s">
        <v>422</v>
      </c>
    </row>
    <row r="14" spans="1:10">
      <c r="A14" s="4" t="s">
        <v>423</v>
      </c>
    </row>
    <row r="15" spans="1:10">
      <c r="A15" s="3" t="s">
        <v>414</v>
      </c>
    </row>
    <row r="16" spans="1:10">
      <c r="A16" s="4" t="s">
        <v>424</v>
      </c>
      <c r="C16" s="5" t="n">
        <v>38000000000</v>
      </c>
      <c r="D16" s="5" t="n">
        <v>38000000000</v>
      </c>
      <c r="G16" s="12" t="s">
        <v>425</v>
      </c>
      <c r="I16" s="12" t="s">
        <v>425</v>
      </c>
    </row>
    <row r="17" spans="1:10">
      <c r="A17" s="4" t="s">
        <v>426</v>
      </c>
    </row>
    <row r="18" spans="1:10">
      <c r="A18" s="3" t="s">
        <v>414</v>
      </c>
    </row>
    <row r="19" spans="1:10">
      <c r="A19" s="4" t="s">
        <v>421</v>
      </c>
      <c r="C19" s="4" t="s">
        <v>427</v>
      </c>
    </row>
    <row r="20" spans="1:10">
      <c r="A20" s="4" t="s">
        <v>428</v>
      </c>
      <c r="C20" s="5" t="n">
        <v>1900000000</v>
      </c>
      <c r="I20" s="12" t="s">
        <v>429</v>
      </c>
    </row>
    <row r="21" spans="1:10">
      <c r="A21" s="4" t="s">
        <v>290</v>
      </c>
    </row>
    <row r="22" spans="1:10">
      <c r="A22" s="3" t="s">
        <v>414</v>
      </c>
    </row>
    <row r="23" spans="1:10">
      <c r="A23" s="4" t="s">
        <v>415</v>
      </c>
      <c r="B23" s="4" t="s">
        <v>291</v>
      </c>
      <c r="D23" s="5" t="n">
        <v>27000000</v>
      </c>
      <c r="E23" s="5" t="n">
        <v>47000000</v>
      </c>
      <c r="F23" s="5" t="n">
        <v>96000000</v>
      </c>
    </row>
    <row r="24" spans="1:10">
      <c r="A24" s="4" t="s">
        <v>430</v>
      </c>
      <c r="B24" s="4" t="s">
        <v>291</v>
      </c>
      <c r="D24" s="4" t="s">
        <v>292</v>
      </c>
      <c r="E24" s="4" t="s">
        <v>292</v>
      </c>
      <c r="F24" s="4" t="s">
        <v>292</v>
      </c>
    </row>
    <row r="25" spans="1:10">
      <c r="A25" s="4" t="s">
        <v>431</v>
      </c>
    </row>
    <row r="26" spans="1:10">
      <c r="A26" s="3" t="s">
        <v>414</v>
      </c>
    </row>
    <row r="27" spans="1:10">
      <c r="A27" s="4" t="s">
        <v>418</v>
      </c>
      <c r="D27" s="5" t="n">
        <v>261000000</v>
      </c>
      <c r="F27" s="5" t="n">
        <v>263000000</v>
      </c>
    </row>
    <row r="28" spans="1:10">
      <c r="A28" s="4" t="s">
        <v>432</v>
      </c>
      <c r="D28" s="4" t="s">
        <v>292</v>
      </c>
    </row>
    <row r="29" spans="1:10">
      <c r="A29" s="4" t="s">
        <v>433</v>
      </c>
    </row>
    <row r="30" spans="1:10">
      <c r="A30" s="3" t="s">
        <v>414</v>
      </c>
    </row>
    <row r="31" spans="1:10">
      <c r="A31" s="4" t="s">
        <v>434</v>
      </c>
      <c r="D31" s="4" t="s">
        <v>435</v>
      </c>
    </row>
    <row r="32" spans="1:10">
      <c r="A32" s="4" t="s">
        <v>436</v>
      </c>
    </row>
    <row r="33" spans="1:10">
      <c r="A33" s="3" t="s">
        <v>414</v>
      </c>
    </row>
    <row r="34" spans="1:10">
      <c r="A34" s="4" t="s">
        <v>418</v>
      </c>
      <c r="D34" s="5" t="n">
        <v>1500000000</v>
      </c>
      <c r="F34" s="5" t="n">
        <v>1700000000</v>
      </c>
    </row>
    <row r="35" spans="1:10">
      <c r="A35" s="4" t="s">
        <v>437</v>
      </c>
      <c r="D35" s="4" t="s">
        <v>438</v>
      </c>
    </row>
    <row r="36" spans="1:10">
      <c r="A36" s="4" t="s">
        <v>439</v>
      </c>
    </row>
    <row r="37" spans="1:10">
      <c r="A37" s="3" t="s">
        <v>414</v>
      </c>
    </row>
    <row r="38" spans="1:10">
      <c r="A38" s="4" t="s">
        <v>440</v>
      </c>
      <c r="D38" s="5" t="n">
        <v>545000000</v>
      </c>
      <c r="G38" s="6" t="n">
        <v>2200</v>
      </c>
    </row>
    <row r="39" spans="1:10">
      <c r="A39" s="4" t="s">
        <v>441</v>
      </c>
      <c r="D39" s="4" t="s">
        <v>442</v>
      </c>
    </row>
    <row r="40" spans="1:10">
      <c r="A40" s="4" t="s">
        <v>443</v>
      </c>
    </row>
    <row r="41" spans="1:10">
      <c r="A41" s="3" t="s">
        <v>414</v>
      </c>
    </row>
    <row r="42" spans="1:10">
      <c r="A42" s="4" t="s">
        <v>440</v>
      </c>
      <c r="D42" s="5" t="n">
        <v>320000000</v>
      </c>
      <c r="G42" s="6" t="n">
        <v>1300</v>
      </c>
    </row>
    <row r="43" spans="1:10">
      <c r="A43" s="4" t="s">
        <v>444</v>
      </c>
    </row>
    <row r="44" spans="1:10">
      <c r="A44" s="3" t="s">
        <v>414</v>
      </c>
    </row>
    <row r="45" spans="1:10">
      <c r="A45" s="4" t="s">
        <v>440</v>
      </c>
      <c r="D45" s="6" t="n">
        <v>25000000</v>
      </c>
      <c r="G45" s="6" t="n">
        <v>100</v>
      </c>
    </row>
    <row r="46" spans="1:10">
      <c r="A46" s="4" t="s">
        <v>445</v>
      </c>
    </row>
    <row r="47" spans="1:10">
      <c r="A47" s="3" t="s">
        <v>414</v>
      </c>
    </row>
    <row r="48" spans="1:10">
      <c r="A48" s="4" t="s">
        <v>440</v>
      </c>
      <c r="D48" s="6" t="n">
        <v>200000000</v>
      </c>
      <c r="G48" s="12" t="s">
        <v>446</v>
      </c>
    </row>
    <row r="49" spans="1:10">
      <c r="A49" s="4" t="s">
        <v>447</v>
      </c>
    </row>
    <row r="50" spans="1:10">
      <c r="A50" s="3" t="s">
        <v>414</v>
      </c>
    </row>
    <row r="51" spans="1:10">
      <c r="A51" s="4" t="s">
        <v>417</v>
      </c>
      <c r="D51" s="6" t="n">
        <v>27000000</v>
      </c>
    </row>
    <row r="52" spans="1:10">
      <c r="A52" s="4" t="s">
        <v>113</v>
      </c>
      <c r="D52" s="6" t="n">
        <v>0</v>
      </c>
    </row>
    <row r="53" spans="1:10">
      <c r="A53" s="4" t="s">
        <v>448</v>
      </c>
      <c r="D53" s="5" t="n">
        <v>0</v>
      </c>
    </row>
    <row r="54" spans="1:10">
      <c r="A54" s="4" t="s">
        <v>430</v>
      </c>
      <c r="D54" s="4" t="s">
        <v>292</v>
      </c>
    </row>
    <row r="55" spans="1:10">
      <c r="A55" s="4" t="s">
        <v>449</v>
      </c>
    </row>
    <row r="56" spans="1:10">
      <c r="A56" s="3" t="s">
        <v>414</v>
      </c>
    </row>
    <row r="57" spans="1:10">
      <c r="A57" s="4" t="s">
        <v>450</v>
      </c>
      <c r="D57" s="5" t="n">
        <v>44000000</v>
      </c>
    </row>
    <row r="58" spans="1:10">
      <c r="A58" s="4" t="s">
        <v>451</v>
      </c>
      <c r="H58" s="5" t="n">
        <v>44000000</v>
      </c>
    </row>
    <row r="59" spans="1:10">
      <c r="A59" s="4" t="s">
        <v>452</v>
      </c>
    </row>
    <row r="60" spans="1:10">
      <c r="A60" s="3" t="s">
        <v>414</v>
      </c>
    </row>
    <row r="61" spans="1:10">
      <c r="A61" s="4" t="s">
        <v>419</v>
      </c>
      <c r="D61" s="6" t="n">
        <v>8000000</v>
      </c>
    </row>
    <row r="62" spans="1:10">
      <c r="A62" s="4" t="s">
        <v>451</v>
      </c>
      <c r="D62" s="5" t="n">
        <v>212000000</v>
      </c>
    </row>
    <row r="63" spans="1:10"/>
    <row r="64" spans="1:10">
      <c r="A64" s="4" t="s">
        <v>44</v>
      </c>
      <c r="B64" s="4" t="s">
        <v>295</v>
      </c>
    </row>
    <row r="65" spans="1:10">
      <c r="A65" s="4" t="s">
        <v>293</v>
      </c>
      <c r="B65" s="4" t="s">
        <v>272</v>
      </c>
    </row>
  </sheetData>
  <mergeCells count="4">
    <mergeCell ref="A1:B1"/>
    <mergeCell ref="A63:I63"/>
    <mergeCell ref="B64:I64"/>
    <mergeCell ref="B65:I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453</v>
      </c>
      <c r="B1" s="2" t="s">
        <v>1</v>
      </c>
      <c r="E1" s="2" t="s">
        <v>21</v>
      </c>
    </row>
    <row r="2" spans="1:5">
      <c r="B2" s="2" t="s">
        <v>2</v>
      </c>
      <c r="D2" s="2" t="s">
        <v>22</v>
      </c>
      <c r="E2" s="2" t="s">
        <v>23</v>
      </c>
    </row>
    <row r="3" spans="1:5">
      <c r="A3" s="3" t="s">
        <v>454</v>
      </c>
    </row>
    <row r="4" spans="1:5">
      <c r="A4" s="4" t="s">
        <v>26</v>
      </c>
      <c r="B4" s="5" t="n">
        <v>209</v>
      </c>
      <c r="D4" s="5" t="n">
        <v>170</v>
      </c>
      <c r="E4" s="5" t="n">
        <v>393</v>
      </c>
    </row>
    <row r="5" spans="1:5">
      <c r="A5" s="3" t="s">
        <v>276</v>
      </c>
    </row>
    <row r="6" spans="1:5">
      <c r="A6" s="4" t="s">
        <v>277</v>
      </c>
      <c r="B6" s="6" t="n">
        <v>-14315</v>
      </c>
      <c r="D6" s="6" t="n">
        <v>-13695</v>
      </c>
      <c r="E6" s="6" t="n">
        <v>-28022</v>
      </c>
    </row>
    <row r="7" spans="1:5">
      <c r="A7" s="3" t="s">
        <v>278</v>
      </c>
    </row>
    <row r="8" spans="1:5">
      <c r="A8" s="4" t="s">
        <v>279</v>
      </c>
      <c r="B8" s="6" t="n">
        <v>-29</v>
      </c>
      <c r="D8" s="6" t="n">
        <v>-168</v>
      </c>
      <c r="E8" s="6" t="n">
        <v>-264</v>
      </c>
    </row>
    <row r="9" spans="1:5">
      <c r="A9" s="4" t="s">
        <v>280</v>
      </c>
      <c r="B9" s="6" t="n">
        <v>56</v>
      </c>
      <c r="D9" s="6" t="n">
        <v>-70</v>
      </c>
      <c r="E9" s="6" t="n">
        <v>-586</v>
      </c>
    </row>
    <row r="10" spans="1:5">
      <c r="A10" s="4" t="s">
        <v>32</v>
      </c>
      <c r="B10" s="6" t="n">
        <v>-524</v>
      </c>
      <c r="D10" s="6" t="n">
        <v>-533</v>
      </c>
      <c r="E10" s="6" t="n">
        <v>-1064</v>
      </c>
    </row>
    <row r="11" spans="1:5">
      <c r="A11" s="4" t="s">
        <v>455</v>
      </c>
      <c r="B11" s="6" t="n">
        <v>-784</v>
      </c>
      <c r="D11" s="6" t="n">
        <v>-210</v>
      </c>
      <c r="E11" s="6" t="n">
        <v>-1060</v>
      </c>
    </row>
    <row r="12" spans="1:5">
      <c r="A12" s="4" t="s">
        <v>456</v>
      </c>
      <c r="B12" s="6" t="n">
        <v>271</v>
      </c>
      <c r="D12" s="6" t="n">
        <v>242</v>
      </c>
      <c r="E12" s="6" t="n">
        <v>242</v>
      </c>
    </row>
    <row r="13" spans="1:5">
      <c r="A13" s="4" t="s">
        <v>457</v>
      </c>
      <c r="B13" s="6" t="n">
        <v>-513</v>
      </c>
      <c r="D13" s="6" t="n">
        <v>32</v>
      </c>
      <c r="E13" s="6" t="n">
        <v>-818</v>
      </c>
    </row>
    <row r="14" spans="1:5">
      <c r="A14" s="3" t="s">
        <v>458</v>
      </c>
    </row>
    <row r="15" spans="1:5">
      <c r="A15" s="4" t="s">
        <v>81</v>
      </c>
      <c r="B15" s="6" t="n">
        <v>710</v>
      </c>
      <c r="D15" s="6" t="n">
        <v>297</v>
      </c>
      <c r="E15" s="6" t="n">
        <v>-406</v>
      </c>
    </row>
    <row r="16" spans="1:5">
      <c r="A16" s="3" t="s">
        <v>459</v>
      </c>
    </row>
    <row r="17" spans="1:5">
      <c r="A17" s="4" t="s">
        <v>455</v>
      </c>
      <c r="B17" s="6" t="n">
        <v>-784</v>
      </c>
      <c r="D17" s="6" t="n">
        <v>-210</v>
      </c>
      <c r="E17" s="6" t="n">
        <v>-1060</v>
      </c>
    </row>
    <row r="18" spans="1:5">
      <c r="A18" s="3" t="s">
        <v>106</v>
      </c>
    </row>
    <row r="19" spans="1:5">
      <c r="A19" s="4" t="s">
        <v>279</v>
      </c>
      <c r="B19" s="6" t="n">
        <v>29</v>
      </c>
      <c r="D19" s="6" t="n">
        <v>168</v>
      </c>
      <c r="E19" s="6" t="n">
        <v>264</v>
      </c>
    </row>
    <row r="20" spans="1:5">
      <c r="A20" s="4" t="s">
        <v>280</v>
      </c>
      <c r="B20" s="6" t="n">
        <v>-56</v>
      </c>
      <c r="D20" s="6" t="n">
        <v>70</v>
      </c>
      <c r="E20" s="6" t="n">
        <v>586</v>
      </c>
    </row>
    <row r="21" spans="1:5">
      <c r="A21" s="4" t="s">
        <v>32</v>
      </c>
      <c r="B21" s="6" t="n">
        <v>524</v>
      </c>
      <c r="D21" s="6" t="n">
        <v>533</v>
      </c>
      <c r="E21" s="6" t="n">
        <v>1064</v>
      </c>
    </row>
    <row r="22" spans="1:5">
      <c r="A22" s="3" t="s">
        <v>110</v>
      </c>
    </row>
    <row r="23" spans="1:5">
      <c r="A23" s="4" t="s">
        <v>81</v>
      </c>
      <c r="B23" s="6" t="n">
        <v>-710</v>
      </c>
      <c r="D23" s="6" t="n">
        <v>-297</v>
      </c>
      <c r="E23" s="6" t="n">
        <v>406</v>
      </c>
    </row>
    <row r="24" spans="1:5">
      <c r="A24" s="4" t="s">
        <v>121</v>
      </c>
      <c r="B24" s="6" t="n">
        <v>7442</v>
      </c>
      <c r="D24" s="6" t="n">
        <v>7274</v>
      </c>
      <c r="E24" s="6" t="n">
        <v>17871</v>
      </c>
    </row>
    <row r="25" spans="1:5">
      <c r="A25" s="4" t="s">
        <v>132</v>
      </c>
      <c r="B25" s="6" t="n">
        <v>-3732</v>
      </c>
      <c r="D25" s="6" t="n">
        <v>3330</v>
      </c>
      <c r="E25" s="6" t="n">
        <v>2607</v>
      </c>
    </row>
    <row r="26" spans="1:5">
      <c r="A26" s="4" t="s">
        <v>460</v>
      </c>
      <c r="B26" s="6" t="n">
        <v>-1290</v>
      </c>
      <c r="D26" s="6" t="n">
        <v>-7527</v>
      </c>
      <c r="E26" s="6" t="n">
        <v>-10495</v>
      </c>
    </row>
    <row r="27" spans="1:5">
      <c r="A27" s="4" t="s">
        <v>461</v>
      </c>
    </row>
    <row r="28" spans="1:5">
      <c r="A28" s="3" t="s">
        <v>278</v>
      </c>
    </row>
    <row r="29" spans="1:5">
      <c r="A29" s="4" t="s">
        <v>281</v>
      </c>
      <c r="B29" s="6" t="n">
        <v>7</v>
      </c>
      <c r="E29" s="6" t="n">
        <v>-263</v>
      </c>
    </row>
    <row r="30" spans="1:5">
      <c r="A30" s="3" t="s">
        <v>106</v>
      </c>
    </row>
    <row r="31" spans="1:5">
      <c r="A31" s="4" t="s">
        <v>281</v>
      </c>
      <c r="B31" s="6" t="n">
        <v>-7</v>
      </c>
      <c r="E31" s="6" t="n">
        <v>263</v>
      </c>
    </row>
    <row r="32" spans="1:5">
      <c r="A32" s="4" t="s">
        <v>189</v>
      </c>
    </row>
    <row r="33" spans="1:5">
      <c r="A33" s="3" t="s">
        <v>454</v>
      </c>
    </row>
    <row r="34" spans="1:5">
      <c r="A34" s="4" t="s">
        <v>26</v>
      </c>
      <c r="B34" s="6" t="n">
        <v>40</v>
      </c>
      <c r="E34" s="6" t="n">
        <v>50</v>
      </c>
    </row>
    <row r="35" spans="1:5">
      <c r="A35" s="3" t="s">
        <v>276</v>
      </c>
    </row>
    <row r="36" spans="1:5">
      <c r="A36" s="4" t="s">
        <v>277</v>
      </c>
      <c r="B36" s="6" t="n">
        <v>-25</v>
      </c>
      <c r="D36" s="6" t="n">
        <v>-33</v>
      </c>
      <c r="E36" s="6" t="n">
        <v>-57</v>
      </c>
    </row>
    <row r="37" spans="1:5">
      <c r="A37" s="3" t="s">
        <v>278</v>
      </c>
    </row>
    <row r="38" spans="1:5">
      <c r="A38" s="4" t="s">
        <v>279</v>
      </c>
      <c r="B38" s="6" t="n">
        <v>-27</v>
      </c>
      <c r="D38" s="6" t="n">
        <v>-47</v>
      </c>
      <c r="E38" s="6" t="n">
        <v>-96</v>
      </c>
    </row>
    <row r="39" spans="1:5">
      <c r="A39" s="4" t="s">
        <v>281</v>
      </c>
      <c r="B39" s="6" t="n">
        <v>7</v>
      </c>
      <c r="E39" s="6" t="n">
        <v>-263</v>
      </c>
    </row>
    <row r="40" spans="1:5">
      <c r="A40" s="4" t="s">
        <v>280</v>
      </c>
      <c r="B40" s="6" t="n">
        <v>56</v>
      </c>
      <c r="D40" s="6" t="n">
        <v>-70</v>
      </c>
      <c r="E40" s="6" t="n">
        <v>-586</v>
      </c>
    </row>
    <row r="41" spans="1:5">
      <c r="A41" s="4" t="s">
        <v>462</v>
      </c>
      <c r="B41" s="6" t="n">
        <v>51</v>
      </c>
      <c r="D41" s="6" t="n">
        <v>-150</v>
      </c>
      <c r="E41" s="6" t="n">
        <v>-952</v>
      </c>
    </row>
    <row r="42" spans="1:5">
      <c r="A42" s="4" t="s">
        <v>32</v>
      </c>
      <c r="B42" s="6" t="n">
        <v>-57</v>
      </c>
      <c r="D42" s="6" t="n">
        <v>-60</v>
      </c>
      <c r="E42" s="6" t="n">
        <v>-108</v>
      </c>
    </row>
    <row r="43" spans="1:5">
      <c r="A43" s="4" t="s">
        <v>455</v>
      </c>
      <c r="B43" s="6" t="n">
        <v>-6</v>
      </c>
      <c r="C43" s="4" t="s">
        <v>44</v>
      </c>
      <c r="D43" s="6" t="n">
        <v>-210</v>
      </c>
      <c r="E43" s="6" t="n">
        <v>-1060</v>
      </c>
    </row>
    <row r="44" spans="1:5">
      <c r="A44" s="4" t="s">
        <v>456</v>
      </c>
      <c r="B44" s="6" t="n">
        <v>0</v>
      </c>
    </row>
    <row r="45" spans="1:5">
      <c r="A45" s="4" t="s">
        <v>457</v>
      </c>
      <c r="B45" s="6" t="n">
        <v>-6</v>
      </c>
      <c r="D45" s="6" t="n">
        <v>-210</v>
      </c>
      <c r="E45" s="6" t="n">
        <v>-1060</v>
      </c>
    </row>
    <row r="46" spans="1:5">
      <c r="A46" s="3" t="s">
        <v>458</v>
      </c>
    </row>
    <row r="47" spans="1:5">
      <c r="A47" s="4" t="s">
        <v>81</v>
      </c>
      <c r="D47" s="6" t="n">
        <v>2</v>
      </c>
      <c r="E47" s="6" t="n">
        <v>4</v>
      </c>
    </row>
    <row r="48" spans="1:5">
      <c r="A48" s="4" t="s">
        <v>85</v>
      </c>
      <c r="B48" s="6" t="n">
        <v>186</v>
      </c>
      <c r="D48" s="6" t="n">
        <v>38</v>
      </c>
      <c r="E48" s="6" t="n">
        <v>-629</v>
      </c>
    </row>
    <row r="49" spans="1:5">
      <c r="A49" s="4" t="s">
        <v>463</v>
      </c>
      <c r="B49" s="6" t="n">
        <v>186</v>
      </c>
      <c r="D49" s="6" t="n">
        <v>40</v>
      </c>
      <c r="E49" s="6" t="n">
        <v>-625</v>
      </c>
    </row>
    <row r="50" spans="1:5">
      <c r="A50" s="3" t="s">
        <v>459</v>
      </c>
    </row>
    <row r="51" spans="1:5">
      <c r="A51" s="4" t="s">
        <v>455</v>
      </c>
      <c r="B51" s="6" t="n">
        <v>-6</v>
      </c>
      <c r="C51" s="4" t="s">
        <v>44</v>
      </c>
      <c r="D51" s="6" t="n">
        <v>-210</v>
      </c>
      <c r="E51" s="6" t="n">
        <v>-1060</v>
      </c>
    </row>
    <row r="52" spans="1:5">
      <c r="A52" s="3" t="s">
        <v>106</v>
      </c>
    </row>
    <row r="53" spans="1:5">
      <c r="A53" s="4" t="s">
        <v>279</v>
      </c>
      <c r="B53" s="6" t="n">
        <v>27</v>
      </c>
      <c r="D53" s="6" t="n">
        <v>47</v>
      </c>
      <c r="E53" s="6" t="n">
        <v>96</v>
      </c>
    </row>
    <row r="54" spans="1:5">
      <c r="A54" s="4" t="s">
        <v>281</v>
      </c>
      <c r="B54" s="6" t="n">
        <v>-7</v>
      </c>
      <c r="E54" s="6" t="n">
        <v>263</v>
      </c>
    </row>
    <row r="55" spans="1:5">
      <c r="A55" s="4" t="s">
        <v>280</v>
      </c>
      <c r="B55" s="6" t="n">
        <v>-56</v>
      </c>
      <c r="D55" s="6" t="n">
        <v>70</v>
      </c>
      <c r="E55" s="6" t="n">
        <v>586</v>
      </c>
    </row>
    <row r="56" spans="1:5">
      <c r="A56" s="4" t="s">
        <v>32</v>
      </c>
      <c r="B56" s="6" t="n">
        <v>57</v>
      </c>
      <c r="D56" s="6" t="n">
        <v>60</v>
      </c>
      <c r="E56" s="6" t="n">
        <v>108</v>
      </c>
    </row>
    <row r="57" spans="1:5">
      <c r="A57" s="3" t="s">
        <v>110</v>
      </c>
    </row>
    <row r="58" spans="1:5">
      <c r="A58" s="4" t="s">
        <v>81</v>
      </c>
      <c r="D58" s="6" t="n">
        <v>-2</v>
      </c>
      <c r="E58" s="6" t="n">
        <v>-4</v>
      </c>
    </row>
    <row r="59" spans="1:5">
      <c r="A59" s="4" t="s">
        <v>121</v>
      </c>
      <c r="B59" s="6" t="n">
        <v>15</v>
      </c>
      <c r="D59" s="6" t="n">
        <v>-35</v>
      </c>
      <c r="E59" s="6" t="n">
        <v>-11</v>
      </c>
    </row>
    <row r="60" spans="1:5">
      <c r="A60" s="4" t="s">
        <v>126</v>
      </c>
      <c r="B60" s="6" t="n">
        <v>-207</v>
      </c>
      <c r="D60" s="6" t="n">
        <v>-215</v>
      </c>
      <c r="E60" s="6" t="n">
        <v>-424</v>
      </c>
    </row>
    <row r="61" spans="1:5">
      <c r="A61" s="4" t="s">
        <v>132</v>
      </c>
      <c r="B61" s="6" t="n">
        <v>-207</v>
      </c>
      <c r="D61" s="6" t="n">
        <v>-215</v>
      </c>
      <c r="E61" s="6" t="n">
        <v>-424</v>
      </c>
    </row>
    <row r="62" spans="1:5">
      <c r="A62" s="4" t="s">
        <v>460</v>
      </c>
      <c r="B62" s="5" t="n">
        <v>-192</v>
      </c>
      <c r="D62" s="5" t="n">
        <v>-250</v>
      </c>
      <c r="E62" s="5" t="n">
        <v>-435</v>
      </c>
    </row>
    <row r="63" spans="1:5"/>
    <row r="64" spans="1:5">
      <c r="A64" s="4" t="s">
        <v>44</v>
      </c>
      <c r="B64" s="4" t="s">
        <v>272</v>
      </c>
    </row>
  </sheetData>
  <mergeCells count="5">
    <mergeCell ref="A1:A2"/>
    <mergeCell ref="B1:D1"/>
    <mergeCell ref="B2:C2"/>
    <mergeCell ref="A63:E63"/>
    <mergeCell ref="B64:E6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21</v>
      </c>
    </row>
    <row r="2" spans="1:3">
      <c r="B2" s="2" t="s">
        <v>2</v>
      </c>
      <c r="C2" s="2" t="s">
        <v>23</v>
      </c>
    </row>
    <row r="3" spans="1:3">
      <c r="A3" s="4" t="s">
        <v>465</v>
      </c>
    </row>
    <row r="4" spans="1:3">
      <c r="A4" s="3" t="s">
        <v>266</v>
      </c>
    </row>
    <row r="5" spans="1:3">
      <c r="A5" s="4" t="s">
        <v>466</v>
      </c>
      <c r="B5" s="5" t="n">
        <v>-6</v>
      </c>
    </row>
    <row r="6" spans="1:3">
      <c r="A6" s="4" t="s">
        <v>467</v>
      </c>
      <c r="B6" s="6" t="n">
        <v>13</v>
      </c>
    </row>
    <row r="7" spans="1:3">
      <c r="A7" s="4" t="s">
        <v>189</v>
      </c>
    </row>
    <row r="8" spans="1:3">
      <c r="A8" s="3" t="s">
        <v>266</v>
      </c>
    </row>
    <row r="9" spans="1:3">
      <c r="A9" s="4" t="s">
        <v>466</v>
      </c>
      <c r="B9" s="6" t="n">
        <v>-28</v>
      </c>
      <c r="C9" s="5" t="n">
        <v>-579</v>
      </c>
    </row>
    <row r="10" spans="1:3">
      <c r="A10" s="4" t="s">
        <v>467</v>
      </c>
      <c r="B10" s="6" t="n">
        <v>84</v>
      </c>
    </row>
    <row r="11" spans="1:3">
      <c r="A11" s="4" t="s">
        <v>417</v>
      </c>
      <c r="B11" s="6" t="n">
        <v>-27</v>
      </c>
    </row>
    <row r="12" spans="1:3">
      <c r="A12" s="4" t="s">
        <v>468</v>
      </c>
      <c r="B12" s="6" t="n">
        <v>-177</v>
      </c>
    </row>
    <row r="13" spans="1:3">
      <c r="A13" s="4" t="s">
        <v>469</v>
      </c>
    </row>
    <row r="14" spans="1:3">
      <c r="A14" s="3" t="s">
        <v>266</v>
      </c>
    </row>
    <row r="15" spans="1:3">
      <c r="A15" s="4" t="s">
        <v>468</v>
      </c>
      <c r="B1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21</v>
      </c>
    </row>
    <row r="2" spans="1:3">
      <c r="B2" s="2" t="s">
        <v>2</v>
      </c>
      <c r="C2" s="2" t="s">
        <v>23</v>
      </c>
    </row>
    <row r="3" spans="1:3">
      <c r="A3" s="3" t="s">
        <v>471</v>
      </c>
    </row>
    <row r="4" spans="1:3">
      <c r="A4" s="4" t="s">
        <v>472</v>
      </c>
      <c r="B4" s="5" t="n">
        <v>2106</v>
      </c>
      <c r="C4" s="5" t="n">
        <v>2175</v>
      </c>
    </row>
    <row r="5" spans="1:3">
      <c r="A5" s="4" t="s">
        <v>473</v>
      </c>
      <c r="B5" s="6" t="n">
        <v>9459</v>
      </c>
      <c r="C5" s="6" t="n">
        <v>8928</v>
      </c>
    </row>
    <row r="6" spans="1:3">
      <c r="A6" s="4" t="s">
        <v>189</v>
      </c>
    </row>
    <row r="7" spans="1:3">
      <c r="A7" s="3" t="s">
        <v>471</v>
      </c>
    </row>
    <row r="8" spans="1:3">
      <c r="A8" s="4" t="s">
        <v>474</v>
      </c>
      <c r="B8" s="6" t="n">
        <v>1914</v>
      </c>
      <c r="C8" s="6" t="n">
        <v>1285</v>
      </c>
    </row>
    <row r="9" spans="1:3">
      <c r="A9" s="4" t="s">
        <v>475</v>
      </c>
      <c r="B9" s="6" t="n">
        <v>-186</v>
      </c>
      <c r="C9" s="6" t="n">
        <v>629</v>
      </c>
    </row>
    <row r="10" spans="1:3">
      <c r="A10" s="4" t="s">
        <v>476</v>
      </c>
      <c r="B10" s="6" t="n">
        <v>-177</v>
      </c>
    </row>
    <row r="11" spans="1:3">
      <c r="A11" s="4" t="s">
        <v>466</v>
      </c>
      <c r="B11" s="6" t="n">
        <v>28</v>
      </c>
      <c r="C11" s="6" t="n">
        <v>579</v>
      </c>
    </row>
    <row r="12" spans="1:3">
      <c r="A12" s="4" t="s">
        <v>477</v>
      </c>
      <c r="B12" s="6" t="n">
        <v>57</v>
      </c>
      <c r="C12" s="6" t="n">
        <v>108</v>
      </c>
    </row>
    <row r="13" spans="1:3">
      <c r="A13" s="4" t="s">
        <v>467</v>
      </c>
      <c r="B13" s="6" t="n">
        <v>-84</v>
      </c>
    </row>
    <row r="14" spans="1:3">
      <c r="A14" s="4" t="s">
        <v>472</v>
      </c>
      <c r="B14" s="6" t="n">
        <v>500</v>
      </c>
      <c r="C14" s="6" t="n">
        <v>440</v>
      </c>
    </row>
    <row r="15" spans="1:3">
      <c r="A15" s="4" t="s">
        <v>473</v>
      </c>
      <c r="B15" s="6" t="n">
        <v>1228</v>
      </c>
      <c r="C15" s="6" t="n">
        <v>1474</v>
      </c>
    </row>
    <row r="16" spans="1:3">
      <c r="A16" s="4" t="s">
        <v>478</v>
      </c>
      <c r="B16" s="6" t="n">
        <v>1728</v>
      </c>
      <c r="C16" s="6" t="n">
        <v>1914</v>
      </c>
    </row>
    <row r="17" spans="1:3">
      <c r="A17" s="4" t="s">
        <v>479</v>
      </c>
    </row>
    <row r="18" spans="1:3">
      <c r="A18" s="3" t="s">
        <v>471</v>
      </c>
    </row>
    <row r="19" spans="1:3">
      <c r="A19" s="4" t="s">
        <v>476</v>
      </c>
      <c r="B19" s="6" t="n">
        <v>-180</v>
      </c>
      <c r="C19" s="6" t="n">
        <v>-328</v>
      </c>
    </row>
    <row r="20" spans="1:3">
      <c r="A20" s="4" t="s">
        <v>467</v>
      </c>
      <c r="B20" s="6" t="n">
        <v>-97</v>
      </c>
      <c r="C20" s="6" t="n">
        <v>7</v>
      </c>
    </row>
    <row r="21" spans="1:3">
      <c r="A21" s="4" t="s">
        <v>480</v>
      </c>
    </row>
    <row r="22" spans="1:3">
      <c r="A22" s="3" t="s">
        <v>471</v>
      </c>
    </row>
    <row r="23" spans="1:3">
      <c r="A23" s="4" t="s">
        <v>466</v>
      </c>
      <c r="B23" s="5" t="n">
        <v>6</v>
      </c>
      <c r="C23" s="5" t="n">
        <v>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v>
      </c>
      <c r="B1" s="2" t="s">
        <v>1</v>
      </c>
      <c r="D1" s="2" t="s">
        <v>21</v>
      </c>
    </row>
    <row r="2" spans="1:4">
      <c r="B2" s="2" t="s">
        <v>2</v>
      </c>
      <c r="C2" s="2" t="s">
        <v>22</v>
      </c>
      <c r="D2" s="2" t="s">
        <v>23</v>
      </c>
    </row>
    <row r="3" spans="1:4">
      <c r="A3" s="3" t="s">
        <v>105</v>
      </c>
    </row>
    <row r="4" spans="1:4">
      <c r="A4" s="4" t="s">
        <v>33</v>
      </c>
      <c r="B4" s="5" t="n">
        <v>7790</v>
      </c>
      <c r="C4" s="5" t="n">
        <v>6800</v>
      </c>
      <c r="D4" s="5" t="n">
        <v>15049</v>
      </c>
    </row>
    <row r="5" spans="1:4">
      <c r="A5" s="3" t="s">
        <v>106</v>
      </c>
    </row>
    <row r="6" spans="1:4">
      <c r="A6" s="4" t="s">
        <v>107</v>
      </c>
      <c r="B6" s="6" t="n">
        <v>3014</v>
      </c>
      <c r="C6" s="6" t="n">
        <v>2888</v>
      </c>
      <c r="D6" s="6" t="n">
        <v>5829</v>
      </c>
    </row>
    <row r="7" spans="1:4">
      <c r="A7" s="4" t="s">
        <v>108</v>
      </c>
      <c r="B7" s="6" t="n">
        <v>29</v>
      </c>
      <c r="C7" s="6" t="n">
        <v>168</v>
      </c>
      <c r="D7" s="6" t="n">
        <v>264</v>
      </c>
    </row>
    <row r="8" spans="1:4">
      <c r="A8" s="4" t="s">
        <v>32</v>
      </c>
      <c r="B8" s="6" t="n">
        <v>524</v>
      </c>
      <c r="C8" s="6" t="n">
        <v>533</v>
      </c>
      <c r="D8" s="6" t="n">
        <v>1064</v>
      </c>
    </row>
    <row r="9" spans="1:4">
      <c r="A9" s="4" t="s">
        <v>109</v>
      </c>
      <c r="B9" s="6" t="n">
        <v>-126</v>
      </c>
      <c r="C9" s="6" t="n">
        <v>-116</v>
      </c>
      <c r="D9" s="6" t="n">
        <v>546</v>
      </c>
    </row>
    <row r="10" spans="1:4">
      <c r="A10" s="4" t="s">
        <v>71</v>
      </c>
      <c r="B10" s="6" t="n">
        <v>401</v>
      </c>
      <c r="C10" s="6" t="n">
        <v>84</v>
      </c>
      <c r="D10" s="6" t="n">
        <v>308</v>
      </c>
    </row>
    <row r="11" spans="1:4">
      <c r="A11" s="3" t="s">
        <v>110</v>
      </c>
    </row>
    <row r="12" spans="1:4">
      <c r="A12" s="4" t="s">
        <v>67</v>
      </c>
      <c r="B12" s="6" t="n">
        <v>100</v>
      </c>
      <c r="C12" s="6" t="n">
        <v>298</v>
      </c>
      <c r="D12" s="6" t="n">
        <v>-211</v>
      </c>
    </row>
    <row r="13" spans="1:4">
      <c r="A13" s="4" t="s">
        <v>69</v>
      </c>
      <c r="B13" s="6" t="n">
        <v>-441</v>
      </c>
      <c r="C13" s="6" t="n">
        <v>-108</v>
      </c>
      <c r="D13" s="6" t="n">
        <v>298</v>
      </c>
    </row>
    <row r="14" spans="1:4">
      <c r="A14" s="4" t="s">
        <v>81</v>
      </c>
      <c r="B14" s="6" t="n">
        <v>-710</v>
      </c>
      <c r="C14" s="6" t="n">
        <v>-297</v>
      </c>
      <c r="D14" s="6" t="n">
        <v>406</v>
      </c>
    </row>
    <row r="15" spans="1:4">
      <c r="A15" s="4" t="s">
        <v>111</v>
      </c>
      <c r="B15" s="6" t="n">
        <v>436</v>
      </c>
      <c r="C15" s="6" t="n">
        <v>-232</v>
      </c>
      <c r="D15" s="6" t="n">
        <v>-125</v>
      </c>
    </row>
    <row r="16" spans="1:4">
      <c r="A16" s="4" t="s">
        <v>112</v>
      </c>
      <c r="B16" s="6" t="n">
        <v>11017</v>
      </c>
      <c r="C16" s="6" t="n">
        <v>10018</v>
      </c>
      <c r="D16" s="6" t="n">
        <v>23428</v>
      </c>
    </row>
    <row r="17" spans="1:4">
      <c r="A17" s="4" t="s">
        <v>113</v>
      </c>
      <c r="B17" s="6" t="n">
        <v>108</v>
      </c>
      <c r="C17" s="6" t="n">
        <v>281</v>
      </c>
      <c r="D17" s="6" t="n">
        <v>516</v>
      </c>
    </row>
    <row r="18" spans="1:4">
      <c r="A18" s="4" t="s">
        <v>114</v>
      </c>
      <c r="B18" s="6" t="n">
        <v>221</v>
      </c>
      <c r="C18" s="6" t="n">
        <v>240</v>
      </c>
      <c r="D18" s="6" t="n">
        <v>443</v>
      </c>
    </row>
    <row r="19" spans="1:4">
      <c r="A19" s="4" t="s">
        <v>115</v>
      </c>
      <c r="B19" s="6" t="n">
        <v>-643</v>
      </c>
      <c r="C19" s="6" t="n">
        <v>-676</v>
      </c>
      <c r="D19" s="6" t="n">
        <v>-1346</v>
      </c>
    </row>
    <row r="20" spans="1:4">
      <c r="A20" s="4" t="s">
        <v>116</v>
      </c>
      <c r="B20" s="6" t="n">
        <v>69</v>
      </c>
      <c r="C20" s="6" t="n">
        <v>167</v>
      </c>
      <c r="D20" s="6" t="n">
        <v>296</v>
      </c>
    </row>
    <row r="21" spans="1:4">
      <c r="A21" s="4" t="s">
        <v>117</v>
      </c>
      <c r="B21" s="6" t="n">
        <v>5</v>
      </c>
      <c r="C21" s="6" t="n">
        <v>3</v>
      </c>
      <c r="D21" s="6" t="n">
        <v>59</v>
      </c>
    </row>
    <row r="22" spans="1:4">
      <c r="A22" s="4" t="s">
        <v>118</v>
      </c>
      <c r="B22" s="6" t="n">
        <v>-3335</v>
      </c>
      <c r="C22" s="6" t="n">
        <v>-3324</v>
      </c>
      <c r="D22" s="6" t="n">
        <v>-5999</v>
      </c>
    </row>
    <row r="23" spans="1:4">
      <c r="A23" s="4" t="s">
        <v>119</v>
      </c>
      <c r="B23" s="6" t="n">
        <v>7442</v>
      </c>
      <c r="C23" s="6" t="n">
        <v>6709</v>
      </c>
      <c r="D23" s="6" t="n">
        <v>17397</v>
      </c>
    </row>
    <row r="24" spans="1:4">
      <c r="A24" s="4" t="s">
        <v>120</v>
      </c>
      <c r="B24" s="6" t="n">
        <v>0</v>
      </c>
      <c r="C24" s="6" t="n">
        <v>565</v>
      </c>
      <c r="D24" s="6" t="n">
        <v>474</v>
      </c>
    </row>
    <row r="25" spans="1:4">
      <c r="A25" s="4" t="s">
        <v>121</v>
      </c>
      <c r="B25" s="6" t="n">
        <v>7442</v>
      </c>
      <c r="C25" s="6" t="n">
        <v>7274</v>
      </c>
      <c r="D25" s="6" t="n">
        <v>17871</v>
      </c>
    </row>
    <row r="26" spans="1:4">
      <c r="A26" s="3" t="s">
        <v>122</v>
      </c>
    </row>
    <row r="27" spans="1:4">
      <c r="A27" s="4" t="s">
        <v>123</v>
      </c>
      <c r="B27" s="6" t="n">
        <v>-3405</v>
      </c>
      <c r="C27" s="6" t="n">
        <v>-2661</v>
      </c>
      <c r="D27" s="6" t="n">
        <v>-6250</v>
      </c>
    </row>
    <row r="28" spans="1:4">
      <c r="A28" s="4" t="s">
        <v>124</v>
      </c>
      <c r="B28" s="6" t="n">
        <v>-390</v>
      </c>
      <c r="C28" s="6" t="n">
        <v>-397</v>
      </c>
      <c r="D28" s="6" t="n">
        <v>-873</v>
      </c>
    </row>
    <row r="29" spans="1:4">
      <c r="A29" s="4" t="s">
        <v>125</v>
      </c>
      <c r="B29" s="6" t="n">
        <v>231</v>
      </c>
      <c r="C29" s="6" t="n">
        <v>222</v>
      </c>
      <c r="D29" s="6" t="n">
        <v>516</v>
      </c>
    </row>
    <row r="30" spans="1:4">
      <c r="A30" s="4" t="s">
        <v>126</v>
      </c>
      <c r="B30" s="6" t="n">
        <v>-292</v>
      </c>
      <c r="C30" s="6" t="n">
        <v>-356</v>
      </c>
      <c r="D30" s="6" t="n">
        <v>-630</v>
      </c>
    </row>
    <row r="31" spans="1:4">
      <c r="A31" s="4" t="s">
        <v>127</v>
      </c>
      <c r="B31" s="6" t="n">
        <v>172</v>
      </c>
      <c r="C31" s="6" t="n">
        <v>102</v>
      </c>
      <c r="D31" s="6" t="n">
        <v>145</v>
      </c>
    </row>
    <row r="32" spans="1:4">
      <c r="A32" s="4" t="s">
        <v>128</v>
      </c>
      <c r="B32" s="6" t="n">
        <v>-48</v>
      </c>
      <c r="C32" s="6" t="n">
        <v>-61</v>
      </c>
      <c r="D32" s="6" t="n">
        <v>-285</v>
      </c>
    </row>
    <row r="33" spans="1:4">
      <c r="A33" s="4" t="s">
        <v>129</v>
      </c>
      <c r="B33" s="6" t="n">
        <v>-3732</v>
      </c>
      <c r="C33" s="6" t="n">
        <v>-3151</v>
      </c>
      <c r="D33" s="6" t="n">
        <v>-7377</v>
      </c>
    </row>
    <row r="34" spans="1:4">
      <c r="A34" s="4" t="s">
        <v>130</v>
      </c>
      <c r="B34" s="6" t="n">
        <v>0</v>
      </c>
      <c r="C34" s="6" t="n">
        <v>-443</v>
      </c>
      <c r="D34" s="6" t="n">
        <v>-443</v>
      </c>
    </row>
    <row r="35" spans="1:4">
      <c r="A35" s="4" t="s">
        <v>131</v>
      </c>
      <c r="C35" s="6" t="n">
        <v>6924</v>
      </c>
      <c r="D35" s="6" t="n">
        <v>10427</v>
      </c>
    </row>
    <row r="36" spans="1:4">
      <c r="A36" s="4" t="s">
        <v>132</v>
      </c>
      <c r="B36" s="6" t="n">
        <v>-3732</v>
      </c>
      <c r="C36" s="6" t="n">
        <v>3330</v>
      </c>
      <c r="D36" s="6" t="n">
        <v>2607</v>
      </c>
    </row>
    <row r="37" spans="1:4">
      <c r="A37" s="3" t="s">
        <v>133</v>
      </c>
    </row>
    <row r="38" spans="1:4">
      <c r="A38" s="4" t="s">
        <v>134</v>
      </c>
      <c r="B38" s="6" t="n">
        <v>300</v>
      </c>
      <c r="C38" s="6" t="n">
        <v>150</v>
      </c>
      <c r="D38" s="6" t="n">
        <v>250</v>
      </c>
    </row>
    <row r="39" spans="1:4">
      <c r="A39" s="4" t="s">
        <v>135</v>
      </c>
      <c r="C39" s="6" t="n">
        <v>-160</v>
      </c>
      <c r="D39" s="6" t="n">
        <v>-160</v>
      </c>
    </row>
    <row r="40" spans="1:4">
      <c r="A40" s="4" t="s">
        <v>136</v>
      </c>
      <c r="B40" s="6" t="n">
        <v>-653</v>
      </c>
      <c r="C40" s="6" t="n">
        <v>-1739</v>
      </c>
      <c r="D40" s="6" t="n">
        <v>-2604</v>
      </c>
    </row>
    <row r="41" spans="1:4">
      <c r="A41" s="4" t="s">
        <v>137</v>
      </c>
      <c r="B41" s="6" t="n">
        <v>-103</v>
      </c>
      <c r="C41" s="6" t="n">
        <v>-82</v>
      </c>
      <c r="D41" s="6" t="n">
        <v>-188</v>
      </c>
    </row>
    <row r="42" spans="1:4">
      <c r="A42" s="4" t="s">
        <v>138</v>
      </c>
      <c r="C42" s="6" t="n">
        <v>-5220</v>
      </c>
      <c r="D42" s="6" t="n">
        <v>-5220</v>
      </c>
    </row>
    <row r="43" spans="1:4">
      <c r="A43" s="4" t="s">
        <v>139</v>
      </c>
      <c r="B43" s="6" t="n">
        <v>-3934</v>
      </c>
      <c r="C43" s="6" t="n">
        <v>-3411</v>
      </c>
      <c r="D43" s="6" t="n">
        <v>-11395</v>
      </c>
    </row>
    <row r="44" spans="1:4">
      <c r="A44" s="4" t="s">
        <v>140</v>
      </c>
      <c r="B44" s="6" t="n">
        <v>-610</v>
      </c>
      <c r="C44" s="6" t="n">
        <v>-623</v>
      </c>
      <c r="D44" s="6" t="n">
        <v>-1198</v>
      </c>
    </row>
    <row r="45" spans="1:4">
      <c r="A45" s="4" t="s">
        <v>141</v>
      </c>
      <c r="B45" s="6" t="n">
        <v>-5000</v>
      </c>
      <c r="C45" s="6" t="n">
        <v>-11085</v>
      </c>
      <c r="D45" s="6" t="n">
        <v>-20515</v>
      </c>
    </row>
    <row r="46" spans="1:4">
      <c r="A46" s="4" t="s">
        <v>142</v>
      </c>
      <c r="C46" s="6" t="n">
        <v>-13</v>
      </c>
      <c r="D46" s="6" t="n">
        <v>-13</v>
      </c>
    </row>
    <row r="47" spans="1:4">
      <c r="A47" s="4" t="s">
        <v>143</v>
      </c>
      <c r="B47" s="6" t="n">
        <v>-5000</v>
      </c>
      <c r="C47" s="6" t="n">
        <v>-11098</v>
      </c>
      <c r="D47" s="6" t="n">
        <v>-20528</v>
      </c>
    </row>
    <row r="48" spans="1:4">
      <c r="A48" s="4" t="s">
        <v>144</v>
      </c>
      <c r="B48" s="6" t="n">
        <v>-1290</v>
      </c>
      <c r="C48" s="6" t="n">
        <v>-7527</v>
      </c>
      <c r="D48" s="6" t="n">
        <v>-10495</v>
      </c>
    </row>
    <row r="49" spans="1:4">
      <c r="A49" s="4" t="s">
        <v>145</v>
      </c>
      <c r="C49" s="6" t="n">
        <v>109</v>
      </c>
      <c r="D49" s="6" t="n">
        <v>18</v>
      </c>
    </row>
    <row r="50" spans="1:4">
      <c r="A50" s="4" t="s">
        <v>131</v>
      </c>
      <c r="C50" s="6" t="n">
        <v>6924</v>
      </c>
      <c r="D50" s="6" t="n">
        <v>10427</v>
      </c>
    </row>
    <row r="51" spans="1:4">
      <c r="A51" s="4" t="s">
        <v>146</v>
      </c>
      <c r="B51" s="6" t="n">
        <v>15593</v>
      </c>
      <c r="C51" s="6" t="n">
        <v>15813</v>
      </c>
      <c r="D51" s="6" t="n">
        <v>15813</v>
      </c>
    </row>
    <row r="52" spans="1:4">
      <c r="A52" s="4" t="s">
        <v>147</v>
      </c>
      <c r="B52" s="6" t="n">
        <v>18</v>
      </c>
      <c r="C52" s="6" t="n">
        <v>-220</v>
      </c>
      <c r="D52" s="6" t="n">
        <v>-170</v>
      </c>
    </row>
    <row r="53" spans="1:4">
      <c r="A53" s="4" t="s">
        <v>148</v>
      </c>
      <c r="B53" s="5" t="n">
        <v>14321</v>
      </c>
      <c r="C53" s="5" t="n">
        <v>15099</v>
      </c>
      <c r="D53" s="5" t="n">
        <v>15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8"/>
    <col customWidth="1" max="2" min="2" width="10"/>
    <col customWidth="1" max="3" min="3" width="49"/>
    <col customWidth="1" max="4" min="4" width="45"/>
    <col customWidth="1" max="5" min="5" width="51"/>
    <col customWidth="1" max="6" min="6" width="47"/>
    <col customWidth="1" max="7" min="7" width="18"/>
    <col customWidth="1" max="8" min="8" width="27"/>
    <col customWidth="1" max="9" min="9" width="42"/>
    <col customWidth="1" max="10" min="10" width="35"/>
  </cols>
  <sheetData>
    <row r="1" spans="1:10">
      <c r="A1" s="1" t="s">
        <v>149</v>
      </c>
      <c r="B1" s="2" t="s">
        <v>150</v>
      </c>
      <c r="C1" s="2" t="s">
        <v>151</v>
      </c>
      <c r="D1" s="2" t="s">
        <v>152</v>
      </c>
      <c r="E1" s="2" t="s">
        <v>153</v>
      </c>
      <c r="F1" s="2" t="s">
        <v>154</v>
      </c>
      <c r="G1" s="2" t="s">
        <v>155</v>
      </c>
      <c r="H1" s="2" t="s">
        <v>156</v>
      </c>
      <c r="I1" s="2" t="s">
        <v>157</v>
      </c>
      <c r="J1" s="2" t="s">
        <v>158</v>
      </c>
    </row>
    <row r="2" spans="1:10">
      <c r="A2" s="4" t="s">
        <v>159</v>
      </c>
      <c r="B2" s="5" t="n">
        <v>-7</v>
      </c>
      <c r="H2" s="5" t="n">
        <v>-7</v>
      </c>
      <c r="I2" s="5" t="n">
        <v>-7</v>
      </c>
    </row>
    <row r="3" spans="1:10">
      <c r="A3" s="4" t="s">
        <v>160</v>
      </c>
      <c r="B3" s="6" t="n">
        <v>60663</v>
      </c>
      <c r="C3" s="5" t="n">
        <v>1186</v>
      </c>
      <c r="D3" s="5" t="n">
        <v>1057</v>
      </c>
      <c r="E3" s="5" t="n">
        <v>-5</v>
      </c>
      <c r="G3" s="5" t="n">
        <v>2290</v>
      </c>
      <c r="H3" s="6" t="n">
        <v>51057</v>
      </c>
      <c r="I3" s="6" t="n">
        <v>55585</v>
      </c>
      <c r="J3" s="5" t="n">
        <v>5078</v>
      </c>
    </row>
    <row r="4" spans="1:10">
      <c r="A4" s="4" t="s">
        <v>161</v>
      </c>
      <c r="B4" s="6" t="n">
        <v>60670</v>
      </c>
      <c r="C4" s="6" t="n">
        <v>1186</v>
      </c>
      <c r="D4" s="6" t="n">
        <v>1057</v>
      </c>
      <c r="E4" s="6" t="n">
        <v>-5</v>
      </c>
      <c r="G4" s="6" t="n">
        <v>2290</v>
      </c>
      <c r="H4" s="6" t="n">
        <v>51064</v>
      </c>
      <c r="I4" s="6" t="n">
        <v>55592</v>
      </c>
      <c r="J4" s="6" t="n">
        <v>5078</v>
      </c>
    </row>
    <row r="5" spans="1:10">
      <c r="A5" s="4" t="s">
        <v>63</v>
      </c>
      <c r="B5" s="6" t="n">
        <v>4102</v>
      </c>
      <c r="G5" s="6" t="n">
        <v>-58</v>
      </c>
      <c r="H5" s="6" t="n">
        <v>3771</v>
      </c>
      <c r="I5" s="6" t="n">
        <v>3713</v>
      </c>
      <c r="J5" s="6" t="n">
        <v>389</v>
      </c>
    </row>
    <row r="6" spans="1:10">
      <c r="A6" s="3" t="s">
        <v>162</v>
      </c>
    </row>
    <row r="7" spans="1:10">
      <c r="A7" s="4" t="s">
        <v>163</v>
      </c>
      <c r="B7" s="6" t="n">
        <v>-82</v>
      </c>
      <c r="E7" s="6" t="n">
        <v>-79</v>
      </c>
      <c r="F7" s="5" t="n">
        <v>-3</v>
      </c>
      <c r="I7" s="6" t="n">
        <v>-82</v>
      </c>
    </row>
    <row r="8" spans="1:10">
      <c r="A8" s="4" t="s">
        <v>164</v>
      </c>
      <c r="E8" s="6" t="n">
        <v>68</v>
      </c>
      <c r="F8" s="6" t="n">
        <v>3</v>
      </c>
      <c r="G8" s="6" t="n">
        <v>-48</v>
      </c>
      <c r="H8" s="6" t="n">
        <v>-23</v>
      </c>
    </row>
    <row r="9" spans="1:10">
      <c r="A9" s="4" t="s">
        <v>165</v>
      </c>
      <c r="G9" s="6" t="n">
        <v>-12</v>
      </c>
      <c r="H9" s="6" t="n">
        <v>12</v>
      </c>
    </row>
    <row r="10" spans="1:10">
      <c r="A10" s="4" t="s">
        <v>166</v>
      </c>
      <c r="B10" s="6" t="n">
        <v>61</v>
      </c>
      <c r="G10" s="6" t="n">
        <v>61</v>
      </c>
      <c r="I10" s="6" t="n">
        <v>61</v>
      </c>
    </row>
    <row r="11" spans="1:10">
      <c r="A11" s="4" t="s">
        <v>167</v>
      </c>
      <c r="B11" s="6" t="n">
        <v>-3986</v>
      </c>
      <c r="H11" s="6" t="n">
        <v>-3356</v>
      </c>
      <c r="I11" s="6" t="n">
        <v>-3356</v>
      </c>
      <c r="J11" s="6" t="n">
        <v>-630</v>
      </c>
    </row>
    <row r="12" spans="1:10">
      <c r="A12" s="4" t="s">
        <v>168</v>
      </c>
      <c r="B12" s="6" t="n">
        <v>-5274</v>
      </c>
      <c r="C12" s="6" t="n">
        <v>-75</v>
      </c>
      <c r="H12" s="6" t="n">
        <v>-5199</v>
      </c>
      <c r="I12" s="6" t="n">
        <v>-5274</v>
      </c>
    </row>
    <row r="13" spans="1:10">
      <c r="A13" s="4" t="s">
        <v>169</v>
      </c>
      <c r="B13" s="6" t="n">
        <v>-168</v>
      </c>
      <c r="J13" s="6" t="n">
        <v>-168</v>
      </c>
    </row>
    <row r="14" spans="1:10">
      <c r="A14" s="4" t="s">
        <v>170</v>
      </c>
      <c r="B14" s="6" t="n">
        <v>55316</v>
      </c>
      <c r="C14" s="6" t="n">
        <v>1111</v>
      </c>
      <c r="D14" s="6" t="n">
        <v>1057</v>
      </c>
      <c r="E14" s="6" t="n">
        <v>-16</v>
      </c>
      <c r="G14" s="6" t="n">
        <v>2233</v>
      </c>
      <c r="H14" s="6" t="n">
        <v>46262</v>
      </c>
      <c r="I14" s="6" t="n">
        <v>50647</v>
      </c>
      <c r="J14" s="6" t="n">
        <v>4669</v>
      </c>
    </row>
    <row r="15" spans="1:10">
      <c r="A15" s="4" t="s">
        <v>160</v>
      </c>
      <c r="B15" s="6" t="n">
        <v>60663</v>
      </c>
      <c r="C15" s="6" t="n">
        <v>1186</v>
      </c>
      <c r="D15" s="6" t="n">
        <v>1057</v>
      </c>
      <c r="E15" s="6" t="n">
        <v>-5</v>
      </c>
      <c r="G15" s="6" t="n">
        <v>2290</v>
      </c>
      <c r="H15" s="6" t="n">
        <v>51057</v>
      </c>
      <c r="I15" s="6" t="n">
        <v>55585</v>
      </c>
      <c r="J15" s="6" t="n">
        <v>5078</v>
      </c>
    </row>
    <row r="16" spans="1:10">
      <c r="A16" s="4" t="s">
        <v>161</v>
      </c>
      <c r="B16" s="6" t="n">
        <v>60670</v>
      </c>
      <c r="C16" s="6" t="n">
        <v>1186</v>
      </c>
      <c r="D16" s="6" t="n">
        <v>1057</v>
      </c>
      <c r="E16" s="6" t="n">
        <v>-5</v>
      </c>
      <c r="G16" s="6" t="n">
        <v>2290</v>
      </c>
      <c r="H16" s="6" t="n">
        <v>51064</v>
      </c>
      <c r="I16" s="6" t="n">
        <v>55592</v>
      </c>
      <c r="J16" s="6" t="n">
        <v>5078</v>
      </c>
    </row>
    <row r="17" spans="1:10">
      <c r="A17" s="4" t="s">
        <v>63</v>
      </c>
      <c r="B17" s="6" t="n">
        <v>9160</v>
      </c>
    </row>
    <row r="18" spans="1:10">
      <c r="A18" s="4" t="s">
        <v>171</v>
      </c>
      <c r="B18" s="6" t="n">
        <v>51824</v>
      </c>
      <c r="C18" s="6" t="n">
        <v>1111</v>
      </c>
      <c r="D18" s="6" t="n">
        <v>1057</v>
      </c>
      <c r="E18" s="6" t="n">
        <v>-32</v>
      </c>
      <c r="G18" s="6" t="n">
        <v>2285</v>
      </c>
      <c r="H18" s="6" t="n">
        <v>42819</v>
      </c>
      <c r="I18" s="6" t="n">
        <v>47240</v>
      </c>
      <c r="J18" s="6" t="n">
        <v>4584</v>
      </c>
    </row>
    <row r="19" spans="1:10">
      <c r="A19" s="4" t="s">
        <v>63</v>
      </c>
      <c r="B19" s="6" t="n">
        <v>5185</v>
      </c>
      <c r="G19" s="6" t="n">
        <v>-8</v>
      </c>
      <c r="H19" s="6" t="n">
        <v>4871</v>
      </c>
      <c r="I19" s="6" t="n">
        <v>4863</v>
      </c>
      <c r="J19" s="6" t="n">
        <v>322</v>
      </c>
    </row>
    <row r="20" spans="1:10">
      <c r="A20" s="3" t="s">
        <v>162</v>
      </c>
    </row>
    <row r="21" spans="1:10">
      <c r="A21" s="4" t="s">
        <v>163</v>
      </c>
      <c r="B21" s="6" t="n">
        <v>-103</v>
      </c>
      <c r="E21" s="6" t="n">
        <v>-101</v>
      </c>
      <c r="F21" s="6" t="n">
        <v>-2</v>
      </c>
      <c r="I21" s="6" t="n">
        <v>-103</v>
      </c>
    </row>
    <row r="22" spans="1:10">
      <c r="A22" s="4" t="s">
        <v>164</v>
      </c>
      <c r="E22" s="6" t="n">
        <v>119</v>
      </c>
      <c r="F22" s="5" t="n">
        <v>2</v>
      </c>
      <c r="G22" s="6" t="n">
        <v>-79</v>
      </c>
      <c r="H22" s="6" t="n">
        <v>-42</v>
      </c>
    </row>
    <row r="23" spans="1:10">
      <c r="A23" s="4" t="s">
        <v>165</v>
      </c>
      <c r="G23" s="6" t="n">
        <v>-5</v>
      </c>
      <c r="H23" s="6" t="n">
        <v>5</v>
      </c>
    </row>
    <row r="24" spans="1:10">
      <c r="A24" s="4" t="s">
        <v>166</v>
      </c>
      <c r="B24" s="6" t="n">
        <v>68</v>
      </c>
      <c r="G24" s="6" t="n">
        <v>68</v>
      </c>
      <c r="I24" s="6" t="n">
        <v>68</v>
      </c>
    </row>
    <row r="25" spans="1:10">
      <c r="A25" s="4" t="s">
        <v>167</v>
      </c>
      <c r="B25" s="6" t="n">
        <v>-4556</v>
      </c>
      <c r="G25" s="6" t="n">
        <v>0</v>
      </c>
      <c r="H25" s="6" t="n">
        <v>-3946</v>
      </c>
      <c r="I25" s="6" t="n">
        <v>-3946</v>
      </c>
      <c r="J25" s="6" t="n">
        <v>-610</v>
      </c>
    </row>
    <row r="26" spans="1:10">
      <c r="A26" s="4" t="s">
        <v>172</v>
      </c>
      <c r="B26" s="5" t="n">
        <v>52418</v>
      </c>
      <c r="C26" s="5" t="n">
        <v>1111</v>
      </c>
      <c r="D26" s="5" t="n">
        <v>1057</v>
      </c>
      <c r="E26" s="5" t="n">
        <v>-14</v>
      </c>
      <c r="G26" s="5" t="n">
        <v>2261</v>
      </c>
      <c r="H26" s="5" t="n">
        <v>43707</v>
      </c>
      <c r="I26" s="5" t="n">
        <v>48122</v>
      </c>
      <c r="J26" s="5" t="n">
        <v>4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8:22:30Z</dcterms:created>
  <dcterms:modified xmlns:dcterms="http://purl.org/dc/terms/" xmlns:xsi="http://www.w3.org/2001/XMLSchema-instance" xsi:type="dcterms:W3CDTF">2020-02-18T08:22:30Z</dcterms:modified>
</cp:coreProperties>
</file>